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mmitments and Contingencies"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Sh_2" sheetId="8" state="visible" r:id="rId8"/>
    <sheet xmlns:r="http://schemas.openxmlformats.org/officeDocument/2006/relationships" name="Business and 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Measurements (Notes)" sheetId="12" state="visible" r:id="rId12"/>
    <sheet xmlns:r="http://schemas.openxmlformats.org/officeDocument/2006/relationships" name="Line of Credit" sheetId="13" state="visible" r:id="rId13"/>
    <sheet xmlns:r="http://schemas.openxmlformats.org/officeDocument/2006/relationships" name="Compensation Plans" sheetId="14" state="visible" r:id="rId14"/>
    <sheet xmlns:r="http://schemas.openxmlformats.org/officeDocument/2006/relationships" name="Operating Lease"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Compensation Plans (Tables)" sheetId="25" state="visible" r:id="rId25"/>
    <sheet xmlns:r="http://schemas.openxmlformats.org/officeDocument/2006/relationships" name="Operating Lease (Tables)" sheetId="26" state="visible" r:id="rId26"/>
    <sheet xmlns:r="http://schemas.openxmlformats.org/officeDocument/2006/relationships" name="Income Taxes (Tables)" sheetId="27" state="visible" r:id="rId27"/>
    <sheet xmlns:r="http://schemas.openxmlformats.org/officeDocument/2006/relationships" name="Earnings Per Share (Tables)"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Investments - Summary of Market" sheetId="32" state="visible" r:id="rId32"/>
    <sheet xmlns:r="http://schemas.openxmlformats.org/officeDocument/2006/relationships" name="Investments - Investment Income" sheetId="33" state="visible" r:id="rId33"/>
    <sheet xmlns:r="http://schemas.openxmlformats.org/officeDocument/2006/relationships" name="Investments Schedule of Equity " sheetId="34" state="visible" r:id="rId34"/>
    <sheet xmlns:r="http://schemas.openxmlformats.org/officeDocument/2006/relationships" name="Investments - Equity Method Inv" sheetId="35" state="visible" r:id="rId35"/>
    <sheet xmlns:r="http://schemas.openxmlformats.org/officeDocument/2006/relationships" name="Fair Value Measurements Summary" sheetId="36" state="visible" r:id="rId36"/>
    <sheet xmlns:r="http://schemas.openxmlformats.org/officeDocument/2006/relationships" name="Line of Credit (Details)" sheetId="37" state="visible" r:id="rId37"/>
    <sheet xmlns:r="http://schemas.openxmlformats.org/officeDocument/2006/relationships" name="Compensation Plans - Roll-Forwa" sheetId="38" state="visible" r:id="rId38"/>
    <sheet xmlns:r="http://schemas.openxmlformats.org/officeDocument/2006/relationships" name="Compensation Plans - Expense Re" sheetId="39" state="visible" r:id="rId39"/>
    <sheet xmlns:r="http://schemas.openxmlformats.org/officeDocument/2006/relationships" name="Compensation Plans - Narrative " sheetId="40" state="visible" r:id="rId40"/>
    <sheet xmlns:r="http://schemas.openxmlformats.org/officeDocument/2006/relationships" name="Operating Lease - Narrative (De" sheetId="41" state="visible" r:id="rId41"/>
    <sheet xmlns:r="http://schemas.openxmlformats.org/officeDocument/2006/relationships" name="Operating Lease - Summary of To" sheetId="42" state="visible" r:id="rId42"/>
    <sheet xmlns:r="http://schemas.openxmlformats.org/officeDocument/2006/relationships" name="Operating Lease - Future Minimu" sheetId="43" state="visible" r:id="rId43"/>
    <sheet xmlns:r="http://schemas.openxmlformats.org/officeDocument/2006/relationships" name="Income Taxes - Narrative (Detai" sheetId="44" state="visible" r:id="rId44"/>
    <sheet xmlns:r="http://schemas.openxmlformats.org/officeDocument/2006/relationships" name="Income Taxes - Effective Tax Ra" sheetId="45" state="visible" r:id="rId45"/>
    <sheet xmlns:r="http://schemas.openxmlformats.org/officeDocument/2006/relationships" name="Earnings Per Share - Computatio"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Jun. 30, 2024</t>
        </is>
      </c>
      <c r="C2" s="2" t="inlineStr">
        <is>
          <t>Jul.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4498</t>
        </is>
      </c>
      <c r="C8" s="4" t="inlineStr">
        <is>
          <t xml:space="preserve"> </t>
        </is>
      </c>
    </row>
    <row r="9">
      <c r="A9" s="4" t="inlineStr">
        <is>
          <t>Entity Registrant Name</t>
        </is>
      </c>
      <c r="B9" s="4" t="inlineStr">
        <is>
          <t>DIAMOND HILL INVESTMENT GROUP, INC.</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65-0190407</t>
        </is>
      </c>
      <c r="C11" s="4" t="inlineStr">
        <is>
          <t xml:space="preserve"> </t>
        </is>
      </c>
    </row>
    <row r="12">
      <c r="A12" s="4" t="inlineStr">
        <is>
          <t>Entity Address, Address Line One</t>
        </is>
      </c>
      <c r="B12" s="4" t="inlineStr">
        <is>
          <t>325 John H. McConnell Blvd., Suite 200</t>
        </is>
      </c>
      <c r="C12" s="4" t="inlineStr">
        <is>
          <t xml:space="preserve"> </t>
        </is>
      </c>
    </row>
    <row r="13">
      <c r="A13" s="4" t="inlineStr">
        <is>
          <t>Entity Address, City or Town</t>
        </is>
      </c>
      <c r="B13" s="4" t="inlineStr">
        <is>
          <t>Columbus</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215</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255-333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hares, no par value</t>
        </is>
      </c>
      <c r="C24" s="4" t="inlineStr">
        <is>
          <t xml:space="preserve"> </t>
        </is>
      </c>
    </row>
    <row r="25">
      <c r="A25" s="4" t="inlineStr">
        <is>
          <t>Trading Symbol</t>
        </is>
      </c>
      <c r="B25" s="4" t="inlineStr">
        <is>
          <t>DHIL</t>
        </is>
      </c>
      <c r="C25" s="4" t="inlineStr">
        <is>
          <t xml:space="preserve"> </t>
        </is>
      </c>
    </row>
    <row r="26">
      <c r="A26" s="4" t="inlineStr">
        <is>
          <t>Security Exchange Name</t>
        </is>
      </c>
      <c r="B26" s="4" t="inlineStr">
        <is>
          <t>NASDAQ</t>
        </is>
      </c>
      <c r="C26" s="4" t="inlineStr">
        <is>
          <t xml:space="preserve"> </t>
        </is>
      </c>
    </row>
    <row r="27">
      <c r="A27" s="4" t="inlineStr">
        <is>
          <t>Entity Common Stock, Shares Outstanding</t>
        </is>
      </c>
      <c r="B27" s="4" t="inlineStr">
        <is>
          <t xml:space="preserve"> </t>
        </is>
      </c>
      <c r="C27" s="5" t="n">
        <v>2751023</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90910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condensed, and consolidated financial statements of the Company as of June 30, 2024 and December 31, 2023, and for the three-month and six-month periods ended June 30, 2024 and 2023, have been prepared in accordance with United States (“U.S.”) generally accepted accounting principles (“GAAP”), the instructions to Form 10-Q, and Article 10 of Securities and Exchange Commission (“SEC”) Regulation S-X. Accordingly, the accompanying financial statements do not include all of the information and footnotes required by GAAP for complete financial statements. In the opinion of the Company’s management (“management”), all adjustments (consisting of normal recurring accruals) considered necessary for a fair statement of the financial condition and results of operations as of the dates, and for the interim periods, presented, have been included. The accompanying unaudited, condensed, and consolidated financial statements and these footnotes should be read in conjunction with the audited consolidated financial statements of the Company included in its Annual Report on Form 10-K for the fiscal year ended December 31, 2023 (the “2023 Form 10-K”), as filed with the SEC. Operating results for the three-month and six-month period ended June 30, 2024, are not necessarily indicative of the results the Company may expect for any fiscal quarter, the full fiscal year ending December 31, 2024, or any subsequent period. For further information regarding the risks to the Company’s business, refer to the consolidated financial statements and notes thereto in the 2023 Form 10-K, including “Part I – Item 1A. – Risk Factors” of the 2023 Form 10-K, the “Cautionary Note Regarding Forward-Looking Statements” in “Part I – Item 2 – Management’s Discussion and Analysis of Financial Condition and Results of Operations” of this Quarterly Report on Form 10-Q (this “Form 10-Q”), and “Part II – Item 1A. – Risk Factors” of this Form 10-Q. Use of Estimates The preparation of the accompanying unaudited, condensed, and consolidated financial statements requires management to make estimates and judgments that affect the reported amounts of assets and liabilities and disclosure of contingent assets and liabilities as of the date of the financial statements as well as the reported amounts of revenue and expense during the reporting period. Estimates have been prepared based on the most current and best available information, but actual results could differ materially from those estimates. Principles of Consolidation The accompanying unaudited, condensed, and consolidated financial statements include the operations of DHIL and its consolidated subsidiaries. All inter-company transactions and balances have been eliminated in consolidation. DHCM holds certain investments in the Funds and DHMF for general corporate investment purposes, to provide seed capital for newly formed strategies, or to add capital to existing strategies. The Funds are organized in a series fund structure in which there are multiple mutual funds within one trust (the “Trust”). The Trust is an open-end investment company registered under the Investment Company Act of 1940, as amended (the “1940 Act”). Each individual Fund represents a separate share class of a legal entity organized under the Trust. DHMF is organized as a Delaware limited partnership and is exempt from registration under the 1940 Act. DHIL consolidates those subsidiaries and investments over which it has a controlling interest. The Company is generally deemed to have a controlling interest when it owns the majority of the voting interest of a voting rights entity (“VRE”) or is deemed to be the primary beneficiary of a variable interest entity (“VIE”). A VIE is an entity that lacks sufficient equity to finance its activities or any entity whose equity holders do not have defined power to direct the activities of the entity normally associated with an equity investment. The Company’s analysis to determine whether an entity is a VIE or a VRE involves judgment and consideration of several factors, including an entity’s legal organization, equity structure, the rights of the investment holders, the Company’s ownership interest in the entity, and the Company’s contractual involvement with the entity. The Company continually reviews and reconsiders its controlling interest, VIE, and VRE conclusions upon the occurrence of certain events, such as changes to its ownership interest or amendments to contract documents. The Company performs its consolidation analysis at the individual Fund level and has concluded that the Funds are VREs, because the structure of the Funds is such that the shareholders are deemed to have the power through voting rights to direct the activities that most significantly impact each Fund’s economic performance. The Funds are consolidated if DHIL ownership, directly or indirectly, represents a majority interest (greater than 50%). The Company records redeemable noncontrolling interests in consolidated investments for which the Company’s ownership is less than 100%. As of December 31, 2023 and June 30, 2024, the Company had not consolidated any of the Funds. During the three- and six-month periods ended June 30, 2023, the Company consolidated the Diamond Hill International Fund. Each Fund consolidated during the applicable period is referred to as a “Consolidated Fund”. DHCM is the investment adviser to DHMF and is the managing member of Diamond Hill Fund GP, LLC (the “General Partner”), which is the general partner of DHMF. DHCM is wholly owned by, and consolidated with, DHIL. Further, through its control of the General Partner, DHCM has the power to direct DHMF’s economic activities and the right to receive investment advisory fees from DHMF that may be significant. DHMF commenced operations on June 1, 2021, and its underlying assets consist primarily of marketable securities. The Company concluded DHMF was a VIE given that: (i) DHCM has disproportionately less voting interest than economic interest, and (ii) DHMF’s limited partners have full power to remove the General Partner (which is controlled by DHCM, and DHCM is controlled by DHIL) due to the existence of substantive kick-out rights. In addition, substantially all of DHMF’s activities are conducted on behalf of the General Partner, which has disproportionately few voting rights. The Company concluded it is not the primary beneficiary of DHMF as it lacks the power to control DHMF, since DHMF’s limited partners have single-party kick-out rights and can unilaterally remove the General Partner without cause. DHCM’s investments in DHMF are reported as a component of the Company’s investment portfolio and valued at DHCM’s respective share of DHMF’s net income or loss. Gains and losses attributable to changes in the value of DHCM’s interests in DHMF are included in the Company’s reported investment income. The Company’s exposure to loss as a result of its involvement with DHMF is limited to the amount of its investment. DHCM is not obligated to provide, and has not provided, financial or other support to DHMF, except for its investment in DHMF to date and its contractually provided investment advisory responsibilities. The Company has not provided liquidity arrangements, guarantees, or other commitments to support DHMF’s operations, and DHMF’s creditors and interest holders have no recourse to the general credit of the Company. Redeemable Noncontrolling Interest Redeemable noncontrolling interest represents third-party interests in the Consolidated Fund. This interest is redeemable at the option of the investors, and, therefore, is not treated as permanent equity. Redeemable noncontrolling interest is recorded at redemption value, which approximates the fair value each reporting period. Segment Information Management has determined that the Company operates as a single business segment, which is providing investment advisory and related services to clients through pooled vehicles, including the Funds and DHMF, separately managed accounts, CITs, other pooled vehicles including sub-advised funds, and model delivery programs. Therefore, the Company does not present disclosures relating to operating segments in annual or interim financial statements. Cash and Cash Equivalents Cash and cash equivalents include demand deposits and money market mutual funds held by DHCM. The Company considers all highly liquid temporary cash instruments with an original maturity of three months or less to be cash equivalents. The Company places its cash on deposit with U.S. financial institutions that are insured by the Federal Deposit Insurance Corporation (“FDIC”) up to $250,000. The Company’s credit risk in the event of failure of these financial institutions is represented by the difference between the FDIC limit and the total amount on deposit. Management monitors the financial institutions’ creditworthiness in conjunction with balances on deposit to minimize risk. The Company has amounts on deposit in excess of the insured limits. As of June 30, 2024, the Company had $2.5 million and $20.9 million in demand deposits and money market mutual funds, respectively. As of December 31, 2023, the Company had $2.8 million and $44.2 million in demand deposits and money market mutual funds, respectively. Accounts Receivable The Company records accounts receivable when they are due and presents them on the balance sheet net of any allowance for doubtful accounts. Accounts receivable are written off when they are determined to be uncollectible. Any allowance for doubtful accounts is estimated based on the Company’s historical losses, existing conditions in the industry, and the financial stability of the individual or entity that owes the receivable. No allowance for doubtful accounts was deemed necessary at either June 30, 2024, or December 31, 2023. Accounts receivable from the Funds were $9.4 million as of June 30, 2024, and $9.1 million as of December 31, 2023. Investments Management determines the appropriate classification of the Company’s investments at the time of purchase and re-evaluates its determination each reporting period. Company sponsored investments, where the Company has neither the control nor the ability to exercise significant influence, as well as securities held in the Consolidated Fund, are measured at fair value based on quoted market prices. Unrealized gains and losses are recorded as investment income (loss) in the Company’s consolidated statements of income. Investments classified as equity method investments represent investments in which the Company owns 20% to 50% of the outstanding voting interests in the entity or where it is determined that the Company is able to exercise significant influence but not control over the investments. When using the equity method, the Company recognizes its respective share of the investee’s net income or loss for the period, which is recorded as investment income (loss) in the Company’s consolidated statements of income. Property and Equipment Property and equipment, consisting of leasehold improvements, right-of-use lease assets, computer equipment, capitalized software, furniture, and fixtures, are carried at cost less accumulated depreciation. Depreciation is calculated using the straight-line method over the estimated lives of the assets. Implementation costs incurred to develop or obtain internal-use software, including hosting arrangements, are capitalized and expensed on a straight-line basis over either the estimated useful life of the respective software or the term of the hosting arrangement. Property and equipment is tested for impairment when there is an indication that the carrying amount of an asset may not be recoverable. When an asset is determined to not be recoverable, the impairment loss is measured based on the excess, if any, of the carrying value of the asset over its fair value. Revenue Recognition – General The Company recognizes revenue when DHCM satisfies performance obligations under the terms of a contract with a client. The Company earns substantially all of its revenue from DHCM investment advisory and fund administration contracts. Investment advisory and fund administration fees, generally calculated as a percentage of assets under management (“AUM”), are recorded as revenue as services are performed. In addition to fixed fees based on a percentage of AUM, certain client accounts also provide periodic performance-based fees. Revenue from contracts with clients that was earned during the three months ended June 30, 2024 and 2023 include: Three Months Ended June 30, 2024 Investment advisory Mutual fund Total revenue Diamond Hill Funds $ 22,559,374 $ 1,820,208 $ 24,379,582 Separately managed accounts 6,605,780 — 6,605,780 Other pooled vehicles 2,873,703 — 2,873,703 Collective investment trusts 1,568,385 — 1,568,385 Model delivery 1,233,883 — 1,233,883 $ 34,841,125 $ 1,820,208 $ 36,661,333 Three Months Ended June 30, 2023 Investment advisory Mutual fund Total revenue Diamond Hill Funds $ 20,921,423 $ 1,850,194 $ 22,771,617 Separately managed accounts 6,238,511 — 6,238,511 Other pooled vehicles 2,203,023 — 2,203,023 Model delivery 1,301,391 — 1,301,391 Collective investment trusts 836,095 — 836,095 $ 31,500,443 $ 1,850,194 $ 33,350,637 Revenue from contracts with clients that was earned during the six months ended June 30, 2024 and 2023, include: Six Months Ended June 30, 2024 Investment advisory Mutual fund Total revenue Diamond Hill Funds $ 44,654,558 $ 3,763,345 $ 48,417,903 Separately managed accounts 13,385,128 — 13,385,128 Other pooled vehicles 5,644,416 — 5,644,416 Collective investment trusts 2,965,395 — 2,965,395 Model delivery 2,543,421 — 2,543,421 $ 69,192,918 $ 3,763,345 $ 72,956,263 Six Months Ended June 30, 2023 Investment advisory Mutual fund Total revenue Diamond Hill Funds $ 42,304,966 $ 3,798,238 $ 46,103,204 Separately managed accounts 12,502,872 — 12,502,872 Other pooled vehicles 4,334,704 — 4,334,704 Model delivery 2,663,144 — 2,663,144 Collective investment trusts 1,737,216 — 1,737,216 $ 63,542,902 $ 3,798,238 $ 67,341,140 Revenue Recognition – Investment Advisory Fees DHCM’s investment advisory contracts with clients have a single performance obligation because the contracted services are not separately identifiable from other obligations in the contracts, and, therefore, are not distinct. All obligations to provide investment advisory services are satisfied over time by DHCM. The fees DHCM receives for its services under its investment advisory contracts are based on AUM, which change based on the value of securities held under each investment advisory contract. These fees are thereby constrained and represent variable consideration, and they are excluded from revenue until the AUM on which DHCM’s client is billed are no longer subject to market fluctuations. DHCM also provides its strategy model portfolios and related services to sponsors of model delivery programs. For its services, DHCM is paid a model delivery fee by the program sponsor at a pre-determined rate based on the amount of assets under advisement (“AUA”) in the program. Revenue Recognition – Performance-Based Fees DHCM manages a client account that pays performance-based fees. These fees are calculated based on the client’s investment results over rolling five-year periods. The Company records performance-based fees when it is probable that a significant reversal of the revenue will not occur. The Company did not record any performance-based fees during the three-month and six-month periods ended June 30, 2024 or the three-month and six-month periods ended June 30, 2023. Since the completion of the initial five-year contract measurement term, the performance-based fee has been calculated annually based on the client investment results over the most recently completed five-year period. The Company’s next performance measurement period will be the 12 months ending September 30, 2024. AUM subject to performance-based fees were approximately $552.8 million as of June 30, 2024. Revenue Recognition – Mutual Fund Administration DHCM has an administrative and transfer agency services agreement with the Funds under which DHCM performs certain services for each Fund. These services include performance obligations, such as mutual fund administration, fund accounting, transfer agency, and other related functions. These services are performed concurrently under DHCM’s agreement with the Funds. All performance obligations to provide these administrative services are satisfied over time, and the Company recognizes the related revenue as time progresses. Each Fund pays DHCM a fee for performing these services, which is calculated using an annual rate multiplied by the average daily net assets of each respective Fund share class. These fees are thereby constrained and represent variable consideration, and are excluded from revenue until the AUM on which DHCM bills the Funds are no longer subject to market fluctuations. The Funds have selected and contractually engaged certain vendors to fulfill various services to benefit the Funds’ shareholders or to satisfy regulatory requirements of the Funds. These services include, among others, required shareholder mailings, federal and state registrations, and legal and audit services. In fulfilling a portion of its role under the administration and transfer agency services agreement with the Funds, DHCM acts as agent and pays for these services on behalf of the Funds. Each vendor is independently responsible for fulfillment of the services it has been engaged to provide and negotiates its fees and terms directly with the Funds’ management and board of trustees. Each year, the Funds’ board of trustees reviews the fee that each Fund pays to DHCM, and specifically considers the contractual expenses that DHCM pays on behalf of the Funds. As a result, DHCM is not involved in the delivery or pricing of these services, and bears no risk related to these services. Revenue has been recorded net of these Fund-related expenses. Mutual fund administration gross and net revenue are summarized below: Three Months Ended Six Months Ended 2024 2023 2024 2023 Mutual fund administration: Administration revenue, gross $ 5,930,195 $ 5,339,453 $ 11,648,804 $ 10,756,328 Fund related expense (4,109,987) (3,489,259) (7,885,459) (6,958,090) Mutual fund administration revenue, net $ 1,820,208 $ 1,850,194 $ 3,763,345 $ 3,798,238 Income Taxes The Company accounts for current and deferred income taxes through an asset and liability approach. Deferred tax assets are recognized for deductible temporary differences, and deferred tax liabilities are recognized for taxable temporary differences. Deferred tax assets are reduced by a valuation allowance when it is more likely than not that some portion or all of the deferred tax assets will not be realized. Deferred tax assets and liabilities are adjusted for the effects of changes in tax laws and rates on the date of enactment. The Company is subject to examination by federal and applicable state and local jurisdictions for various tax periods. The Company’s income tax positions are based on research and interpretations of the income tax laws and rulings in each of the jurisdictions in which it does business. Due to the subjectivity of interpretations of laws and rulings in each jurisdiction, the differences and interplay in tax laws among those jurisdictions, and the inherent uncertainty in estimating the final resolution of complex tax audit matters, the Company’s estimates of income tax liabilities may differ materially from actual payments or assessments. The Company regularly assesses its positions with regard to tax exposures and records liabilities for these uncertain tax positions and related interest and penalties, if any, according to the principles of Financial Accounting Standards Board (“FASB”) Accounting Standards Codification (“ASC”) 740, Income Taxes . The Company records interest and penalties within income tax expense on the income statement. See Note 8 . Earnings Per Share Basic and diluted earnings per share (“EPS”) are computed by dividing net income attributable to common shareholders by the weighted average number of DHIL common shares outstanding for the period, which includes unvested restricted shares. See Note 9 . Recently Adopted Accounting Guidance The Company did not adopt any new accounting guidance during the six months ended June 30, 2024 that had a material effect on its financial position or results of operations. Newly Issued But Not Yet Adopted Accounting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Investments The following table summarizes the carrying value of the Company’s investments as of June 30, 2024 and December 31, 2023: As of June 30, 2024 December 31, 2023 Fair value investments: Company sponsored investments $ 63,294,083 $ 63,208,573 Company sponsored equity method investments 90,702,962 84,530,289 Total Investments $ 153,997,045 $ 147,738,862 The components of net investment income (loss) are as follows: Three Months Ended June 30, Six Months Ended June 30, 2024 2023 2024 2023 Realized gains (losses) $ 631,300 $ (12,598) $ 1,010,255 $ 806,537 Change in unrealized (2,089,643) 4,843,046 5,959,069 10,651,217 Dividends 822,397 1,530,260 1,775,613 3,039,548 Other (18,645) (84,000) (33,850) (137,856) Investment (loss) income, net $ (654,591) $ 6,276,708 $ 8,711,087 $ 14,359,446 Company-Sponsored Equity Method Investments As of June 30, 2024, the Company’s equity method investments consisted of DHMF, the Diamond Hill International Fund, and the Diamond Hill Large Cap Concentrated Fund. The Company’s ownership percentage in these investments was 84%, 43%, and 45%, respectively. The Company’s ownership in DHMF, the Diamond Hill International Fund, and the Diamond Hill Large Cap Concentrated Fund includes $7.7 million of investments held in the Deferred Compensation Plans (as defined in Note 6 ). The following table includes the condensed summary financial information from the Company’s equity method investments as of, and for the three-month and six-month periods ended, June 30, 2024: As of June 30, 2024 Total assets $ 195,843,131 Total liabilities 8,241,975 Net assets 187,601,156 DHCM’s portion of net assets $ 90,702,962 For the Three Months Ended For the Six Months Ended June 30, 2024 June 30, 2024 Investment income $ 1,441,947 $ 2,576,888 Expenses 434,129 820,622 Net realized gains 1,038,400 3,192,465 Change in unrealized (2,764,350) 6,924,246 Net (loss) income (718,132) 11,872,977 DHCM’s portion of net (loss) income $ (374,341) $ 5,900,279 The Company’s investments at June 30, 2024 include its interest in DHMF, an unconsolidated VIE, as the Company is not deemed the primary beneficiary. The Company’s maximum risk of loss related to its involvement with DHMF is limited to the carrying value of its investment, which was $19.3 million as of June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ompany determines the fair value of its cash equivalents and certain investments using the following broad levels listed below: Level 1 - Unadjusted quoted prices for identical instruments in active markets. Level 2 - Quoted prices for similar instruments in active markets; quoted prices for identical or similar instruments in markets that are not active; and model-driven valuations in which all significant inputs are observable. Level 3 - Valuations derived from techniques in which significant inputs are unobservable. The Company does not value any investments using Level 3 inputs. These levels are not necessarily indicative of the risk or liquidity associated with investments. The following table summarizes investments that are recognized in the Company’s consolidated balance sheet using fair value measurements (excluding investments classified as equity method investments) determined based upon the differing levels as of June 30, 2024: Level 1 Level 2 Level 3 Total Cash equivalents $ 20,908,077 — — $ 20,908,077 Fair value investments: Company-sponsored investments $ 63,294,083 — — $ 63,294,083 Changes to fair values of the investments are recorded in the Company’s consolidated statements of income as investment (loss) income,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6 Months Ended</t>
        </is>
      </c>
    </row>
    <row r="2">
      <c r="B2" s="2" t="inlineStr">
        <is>
          <t>Jun. 30, 2024</t>
        </is>
      </c>
    </row>
    <row r="3">
      <c r="A3" s="3" t="inlineStr">
        <is>
          <t>Debt Disclosure [Abstract]</t>
        </is>
      </c>
      <c r="B3" s="4" t="inlineStr">
        <is>
          <t xml:space="preserve"> </t>
        </is>
      </c>
    </row>
    <row r="4">
      <c r="A4" s="4" t="inlineStr">
        <is>
          <t>Line of Credit</t>
        </is>
      </c>
      <c r="B4" s="4" t="inlineStr">
        <is>
          <t>Line of Credit The Company has a committed Line of Credit Agreement (the “Credit Agreement”) with a commercial bank that matures on December 12, 2024, which permits the Company to borrow up to $25.0 million. Borrowings under the Credit Agreement bear interest at a rate equal to the Secured Overnight Financing Rate plus 1.10%. The Company pays a commitment fee on the unused portion of the facility, accruing at a rate per annum of 0.10%. The proceeds of the Credit Agreement may be used by the Company for ongoing working capital needs, to seed new and existing investment strategies, and for other general corporate purposes. The Credit Agreement contains customary representations, warranties, and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6 Months Ended</t>
        </is>
      </c>
    </row>
    <row r="2">
      <c r="B2" s="2" t="inlineStr">
        <is>
          <t>Jun. 30, 2024</t>
        </is>
      </c>
    </row>
    <row r="3">
      <c r="A3" s="3" t="inlineStr">
        <is>
          <t>Share-Based Payment Arrangement [Abstract]</t>
        </is>
      </c>
      <c r="B3" s="4" t="inlineStr">
        <is>
          <t xml:space="preserve"> </t>
        </is>
      </c>
    </row>
    <row r="4">
      <c r="A4" s="4" t="inlineStr">
        <is>
          <t>Compensation Plans</t>
        </is>
      </c>
      <c r="B4" s="4" t="inlineStr">
        <is>
          <t>Compensation Plans Share-Based Payment Transactions The Company maintains the shareholder-approved Diamond Hill Investment Group, Inc. 2022 Equity and Cash Incentive Plan (the “2022 Plan”), which authorizes the issuance of 300,000 DHIL common shares in various forms of equity awards. As of June 30, 2024, there were 158,589 DHIL common shares available for grants under the 2022 Plan. Previously, the Company issued equity awards under the Diamond Hill Investment Group, Inc. 2014 Equity and Cash Incentive Plan (the “2014 Plan”). There are no longer any DHIL common shares available for issuance under the 2014 Plan, although certain grants previously made under the 2014 Plan remain issued and outstanding. Restricted stock grants represent DHIL common shares issued and outstanding upon grant that remain subject to restrictions until specified vesting conditions are satisfied. The Company issues to all new employees upon hire restricted stock grants that cliff vest after five years of employment with the Company. After the end of each year, the Company also issues to certain key employees restricted stock grants that vest ratably on an annual basis over three years. Restricted stock grants are valued based upon the fair market value of the DHIL common shares on the applicable grant date. The restricted stock grants are recorded as deferred compensation in the equity section of the balance sheet on the grant date and then recognized as compensation expense on a straight-line basis over the vesting period of the respective grant. The Company’s policy is to adjust compensation expense for forfeitures as they occur. The following table represents a roll-forward of outstanding restricted stock and related activity for the six months ended June 30, 2024: Shares Weighted-Average Outstanding restricted stock as of December 31, 2023 190,172 $ 164.69 Grants issued 77,056 153.38 Grants vested (72,781) 169.74 Grants forfeited (1,753) 172.68 Total outstanding restricted stock as of June 30, 2024 192,694 $ 158.19 Total deferred equity compensation related to unvested restricted stock was $20.7 million as of June 30, 2024. The recognition of compensation expense related to deferred compensation over the remaining vesting periods is as follows: Six Months 2024 2025 2026 2027 2028 Thereafter Total $ 5,886,896 $ 8,223,277 $ 4,825,653 $ 1,369,158 $ 326,060 $ 55,055 $ 20,686,099 Employee Stock Purchase Plan Under the Diamond Hill Investment Group, Inc. Employee Stock Purchase Plan (the “ESPP”), eligible employees may purchase DHIL common shares at 85% of the fair market value on the last day of each offering period. Each offering period is approximately three months, which generally coincides with the Company’s fiscal quarters. During the six-month period ended June 30, 2024, ESPP participants purchased 1,975 DHIL common shares for $0.3 million, and the Company recorded $0.1 million of share-based payment expense related to the discount to fair market value for these purchases. During the six-month period ended June 30, 2023, ESPP participants purchased 2,378 DHIL common shares for $0.3 million and the Company recorded $0.1 million of share-based payment expense related to these purchases. 401(k) Plan The Company sponsors a 401(k) plan in which all employees are eligible to participate. Company employees may contribute a portion of their compensation subject to certain limits based on federal tax laws. The Company matches employee contributions equal to 250.0% of the first 6.0% of an employee’s compensation contributed to the plan. The Company may settle the 401(k) plan matching contributions in cash or DHIL common shares. Employees vest ratably in the matching contributions over a five-year period. Deferred Compensation Plans The Company sponsors the Diamond Hill Fixed Term Deferred Compensation Plan and the Diamond Hill Variable Term Deferred Compensation Plan (together, the “Deferred Compensation Plans”). Under the Deferred Compensation Plans, participants may elect to voluntarily defer, for a minimum of five years (subject to an earlier distribution in the case of the participant’s death or disability or a change in control of DHIL), certain incentive compensation that the Company then contributes into the Deferred Compensation Plans. Participants are responsible for designating investment options for the assets they contribute, and the distribution paid to each participant reflects any gains or losses on the assets realized in connection with the Deferred Compensation Plans. Assets held in the Deferred Compensation Plans are included in the Company’s investment portfolio, and the associated obligation to participants is included in deferred compensation liability. Deferred compensation liability was $36.7 million and $36.1 million as of June 30, 2024 and December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6 Months Ended</t>
        </is>
      </c>
    </row>
    <row r="2">
      <c r="B2" s="2" t="inlineStr">
        <is>
          <t>Jun. 30, 2024</t>
        </is>
      </c>
    </row>
    <row r="3">
      <c r="A3" s="3" t="inlineStr">
        <is>
          <t>Leases [Abstract]</t>
        </is>
      </c>
      <c r="B3" s="4" t="inlineStr">
        <is>
          <t xml:space="preserve"> </t>
        </is>
      </c>
    </row>
    <row r="4">
      <c r="A4" s="4" t="inlineStr">
        <is>
          <t>Operating Lease</t>
        </is>
      </c>
      <c r="B4" s="4" t="inlineStr">
        <is>
          <t>Operating Lease The Company currently leases office space of approximately 37,829 square feet at a single location. As of June 30, 2024, the carrying value of this right-of-use asset, which is included in property and equipment, was approximately $0.4 million net of deferred rent on the consolidated balance sheets. As of June 30, 2024, the carrying value of the lease liability was approximately $0.5 million, which is included in accounts payable and accrued expenses on the consolidated balance sheets. The following table summarizes the total lease and operating expenses for the three-month and six-month periods ended June 30, 2024 and 2023: June 30, June 30, Three Months Ended $ 235,071 $ 234,336 Six Months Ended $ 436,666 $ 440,413 The approximate future minimum lease payments under the operating lease are as follows: Future Minimum Lease Payments Six Months 2024 2025 2026 2027 2028 Thereafter Total $ 312,089 $ 156,045 — — — — $ 468,134 In July 2024, the Company entered into an amendment to its lease agreement related to this office space. See Note 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Income Taxes The Company has determined its interim tax provision projecting an estimated annual effective tax rate. A reconciliation of the statutory federal tax rate to the Company’s effective income tax rate is as follows: Six Months Ended 2024 2023 Statutory U.S. federal income tax rate 21.0 % 21.0 % State and local income taxes, net of federal benefit 4.8 % 4.8 % Internal revenue code section 162 limitations 1.4 % 2.1 % Other 0.3 % 0.6 % Unconsolidated effective income tax rate 27.5 % 28.5 % Impact attributable to redeemable noncontrolling interest (a) — % (1.9) % Effective income tax rate 27.5 % 26.6 % (a) The provision for income taxes includes the impact of the operations of the Consolidated Fund, which is not subject to federal income taxes. Accordingly, a portion of the Company’s earnings are not subject to corporate tax levels. The Company’s actual effective tax rate for the fiscal year ending December 31, 2024 could be materially different from the projected rate as of June 30, 2024. The net temporary differences incurred to date will reverse in future periods as the Company generates taxable earnings. The Company believes that it is more likely than not that the results of future operations will generate sufficient taxable income to realize the net deferred tax assets recorded. The Company records a valuation allowance when it is more likely than not that some portion or all of the deferred tax assets will not be realized. As of June 30, 2024 and December 31, 2023, no valuation allowance was deemed necessary. FASB ASC 740, Income Taxes ,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Company recognizes tax benefits related to positions taken, or expected to be taken, on its tax returns, only if the positions are “more-likely-than-not” sustainable. Once this threshold has been met, the Company’s measurement of its expected tax benefits is recognized in its financial statements. The Company did not record an accrual for tax-related uncertainties or unrecognized tax positions as of June 30, 2024 or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and diluted EPS are calculated under the two-class method and are computed by dividing net income attributable to common shareholders by the weighted average number of DHIL common shares outstanding for the period, including unvested restricted shares. For the periods reported, DHIL did not have any dilutive common shares outstanding. DHIL has not issued any preferred shares. The following table sets forth the computation for basic and diluted EPS: Three Months Ended Six Months Ended 2024 2023 2024 2023 Net income $ 8,125,840 $ 10,168,949 $ 21,141,773 $ 24,271,996 Less: Net income attributable to redeemable noncontrolling interest — (736,470) — (2,131,965) Net income attributable to common shareholders $ 8,125,840 $ 9,432,479 $ 21,141,773 $ 22,140,031 Weighted average number of outstanding shares - Basic 2,769,427 2,970,357 2,793,133 2,997,574 Weighted average number of outstanding shares - Diluted 2,769,427 2,970,357 2,793,133 2,997,574 Earnings per share attributable to common shareholders Basic $ 2.93 $ 3.18 $ 7.57 $ 7.39 Diluted $ 2.93 $ 3.18 $ 7.57 $ 7.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31, 2024, DHIL’s board of directors (“Board”) approved a quarterly cash dividend of $1.50 per share, payable on September 13, 2024, to shareholders of record as of the close of business on August 29, 2024. This dividend is expected to reduce shareholders’ equity by approximately $4.1 million. On July 15, 2024, the Company entered into an amendment to its office space lease agreement, which will extend the rental term for its current office space by an additional 10 years to March 31, 2035. The approximate future minimum lease payments under the amended lease agreement are approximately $9.2 million over the additional ten-year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8125840</v>
      </c>
      <c r="C4" s="6" t="n">
        <v>9432479</v>
      </c>
      <c r="D4" s="6" t="n">
        <v>21141773</v>
      </c>
      <c r="E4" s="6" t="n">
        <v>22140031</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ndemnifies its directors, officers, and certain employees for certain liabilities that may arise from the performance of their duties to the Company. From time to time, the Company may be involved in legal matters incidental to its business. There are currently no such legal matters pending that the Company believes will have a material adverse effect on its consolidated financial statements. However, litigation involves an element of uncertainty, and future developments could cause legal actions or claims to have a material adverse effect on the Company’s financial condition, results of operations, and/or liquidity. Additionally, in the normal course of business, the Company enters into agreements that contain a variety of representations and warranties and that provide indemnification obligations. Certain agreements do not contain any limits on the Company’s liability and could involve future claims that may be made against the Company that have not yet occurred. Therefore, it is not possible to estimate the Company’s potential liability under these indemnities. Further, the Company maintains insurance policies that may provide full or partial coverage against certain of these liabiliti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and consolidated financial statements of the Company as of June 30, 2024 and December 31, 2023, and for the three-month and six-month periods ended June 30, 2024 and 2023, have been prepared in accordance with United States (“U.S.”) generally accepted accounting principles (“GAAP”), the instructions to Form 10-Q, and Article 10 of Securities and Exchange Commission (“SEC”) Regulation S-X. Accordingly, the accompanying financial statements do not include all of the information and footnotes required by GAAP for complete financial statements. In the opinion of the Company’s management (“management”), all adjustments (consisting of normal recurring accruals) considered necessary for a fair statement of the financial condition and results of operations as of the dates, and for the interim periods, presented, have been included. The accompanying unaudited, condensed, and consolidated financial statements and these footnotes should be read in conjunction with the audited consolidated financial statements of the Company included in its Annual Report on Form 10-K for the fiscal year ended December 31, 2023 (the “2023 Form 10-K”), as filed with the SEC.</t>
        </is>
      </c>
    </row>
    <row r="5">
      <c r="A5" s="4" t="inlineStr">
        <is>
          <t>Use of Estimates</t>
        </is>
      </c>
      <c r="B5" s="4" t="inlineStr">
        <is>
          <t>Use of Estimates The preparation of the accompanying unaudited, condensed, and consolidated financial statements requires management to make estimates and judgments that affect the reported amounts of assets and liabilities and disclosure of contingent assets and liabilities as of the date of the financial statements as well as the reported amounts of revenue and expense during the reporting period. Estimates have been prepared based on the most current and best available information, but actual results could differ materially from those estimates.</t>
        </is>
      </c>
    </row>
    <row r="6">
      <c r="A6" s="4" t="inlineStr">
        <is>
          <t>Reclassification</t>
        </is>
      </c>
      <c r="B6" s="4" t="inlineStr">
        <is>
          <t xml:space="preserve"> </t>
        </is>
      </c>
    </row>
    <row r="7">
      <c r="A7" s="4" t="inlineStr">
        <is>
          <t>Principles of Consolidation</t>
        </is>
      </c>
      <c r="B7" s="4" t="inlineStr">
        <is>
          <t>Principles of Consolidation The accompanying unaudited, condensed, and consolidated financial statements include the operations of DHIL and its consolidated subsidiaries. All inter-company transactions and balances have been eliminated in consolidation. DHCM holds certain investments in the Funds and DHMF for general corporate investment purposes, to provide seed capital for newly formed strategies, or to add capital to existing strategies. The Funds are organized in a series fund structure in which there are multiple mutual funds within one trust (the “Trust”). The Trust is an open-end investment company registered under the Investment Company Act of 1940, as amended (the “1940 Act”). Each individual Fund represents a separate share class of a legal entity organized under the Trust. DHMF is organized as a Delaware limited partnership and is exempt from registration under the 1940 Act. DHIL consolidates those subsidiaries and investments over which it has a controlling interest. The Company is generally deemed to have a controlling interest when it owns the majority of the voting interest of a voting rights entity (“VRE”) or is deemed to be the primary beneficiary of a variable interest entity (“VIE”). A VIE is an entity that lacks sufficient equity to finance its activities or any entity whose equity holders do not have defined power to direct the activities of the entity normally associated with an equity investment. The Company’s analysis to determine whether an entity is a VIE or a VRE involves judgment and consideration of several factors, including an entity’s legal organization, equity structure, the rights of the investment holders, the Company’s ownership interest in the entity, and the Company’s contractual involvement with the entity. The Company continually reviews and reconsiders its controlling interest, VIE, and VRE conclusions upon the occurrence of certain events, such as changes to its ownership interest or amendments to contract documents. The Company performs its consolidation analysis at the individual Fund level and has concluded that the Funds are VREs, because the structure of the Funds is such that the shareholders are deemed to have the power through voting rights to direct the activities that most significantly impact each Fund’s economic performance. The Funds are consolidated if DHIL ownership, directly or indirectly, represents a majority interest (greater than 50%). The Company records redeemable noncontrolling interests in consolidated investments for which the Company’s ownership is less than 100%. As of December 31, 2023 and June 30, 2024, the Company had not consolidated any of the Funds. During the three- and six-month periods ended June 30, 2023, the Company consolidated the Diamond Hill International Fund. Each Fund consolidated during the applicable period is referred to as a “Consolidated Fund”. DHCM is the investment adviser to DHMF and is the managing member of Diamond Hill Fund GP, LLC (the “General Partner”), which is the general partner of DHMF. DHCM is wholly owned by, and consolidated with, DHIL. Further, through its control of the General Partner, DHCM has the power to direct DHMF’s economic activities and the right to receive investment advisory fees from DHMF that may be significant. DHMF commenced operations on June 1, 2021, and its underlying assets consist primarily of marketable securities. The Company concluded DHMF was a VIE given that: (i) DHCM has disproportionately less voting interest than economic interest, and (ii) DHMF’s limited partners have full power to remove the General Partner (which is controlled by DHCM, and DHCM is controlled by DHIL) due to the existence of substantive kick-out rights. In addition, substantially all of DHMF’s activities are conducted on behalf of the General Partner, which has disproportionately few voting rights. The Company concluded it is not the primary beneficiary of DHMF as it lacks the power to control DHMF, since DHMF’s limited partners have single-party kick-out rights and can unilaterally remove the General Partner without cause. DHCM’s investments in DHMF are reported as a component of the Company’s investment portfolio and valued at DHCM’s respective share of DHMF’s net income or loss. Gains and losses attributable to changes in the value of DHCM’s interests in DHMF are included in the Company’s reported investment income. The Company’s exposure to loss as a result of its involvement with DHMF is limited to the amount of its investment. DHCM is not obligated to provide, and has not provided, financial or other support to DHMF, except for its investment in DHMF to date and its contractually provided investment advisory responsibilities. The Company has not provided liquidity arrangements, guarantees, or other commitments to support DHMF’s operations, and DHMF’s creditors and interest holders have no recourse to the general credit of the Company.</t>
        </is>
      </c>
    </row>
    <row r="8">
      <c r="A8" s="4" t="inlineStr">
        <is>
          <t>Redeemable Noncontrolling Interest</t>
        </is>
      </c>
      <c r="B8" s="4" t="inlineStr">
        <is>
          <t>Redeemable Noncontrolling Interest Redeemable noncontrolling interest represents third-party interests in the Consolidated Fund. This interest is redeemable at the option of the investors, and, therefore, is not treated as permanent equity. Redeemable noncontrolling interest is recorded at redemption value, which approximates the fair value each reporting period.</t>
        </is>
      </c>
    </row>
    <row r="9">
      <c r="A9" s="4" t="inlineStr">
        <is>
          <t>Segment Information</t>
        </is>
      </c>
      <c r="B9" s="4" t="inlineStr">
        <is>
          <t>Segment Information Management has determined that the Company operates as a single business segment, which is providing investment advisory and related services to clients through pooled vehicles, including the Funds and DHMF, separately managed accounts, CITs, other pooled vehicles including sub-advised funds, and model delivery programs. Therefore, the Company does not present disclosures relating to operating segments in annual or interim financial statements.</t>
        </is>
      </c>
    </row>
    <row r="10">
      <c r="A10" s="4" t="inlineStr">
        <is>
          <t>Cash and Cash Equivalents</t>
        </is>
      </c>
      <c r="B10" s="4" t="inlineStr">
        <is>
          <t>Cash and Cash Equivalents</t>
        </is>
      </c>
    </row>
    <row r="11">
      <c r="A11" s="4" t="inlineStr">
        <is>
          <t>Accounts Receivable</t>
        </is>
      </c>
      <c r="B11" s="4" t="inlineStr">
        <is>
          <t>Accounts Receivable</t>
        </is>
      </c>
    </row>
    <row r="12">
      <c r="A12" s="4" t="inlineStr">
        <is>
          <t>Investments</t>
        </is>
      </c>
      <c r="B12" s="4" t="inlineStr">
        <is>
          <t>Investments Management determines the appropriate classification of the Company’s investments at the time of purchase and re-evaluates its determination each reporting period. Company sponsored investments, where the Company has neither the control nor the ability to exercise significant influence, as well as securities held in the Consolidated Fund, are measured at fair value based on quoted market prices. Unrealized gains and losses are recorded as investment income (loss) in the Company’s consolidated statements of income. Investments classified as equity method investments represent investments in which the Company owns 20% to 50% of the outstanding voting interests in the entity or where it is determined that the Company is able to exercise significant influence but not control over the investments. When using the equity method, the Company recognizes its respective share of the investee’s net income or loss for the period, which is recorded as investment income (loss) in the Company’s consolidated statements of income.</t>
        </is>
      </c>
    </row>
    <row r="13">
      <c r="A13" s="4" t="inlineStr">
        <is>
          <t>Property and Equipment</t>
        </is>
      </c>
      <c r="B13" s="4" t="inlineStr">
        <is>
          <t>Property and Equipment Property and equipment, consisting of leasehold improvements, right-of-use lease assets, computer equipment, capitalized software, furniture, and fixtures, are carried at cost less accumulated depreciation. Depreciation is calculated using the straight-line method over the estimated lives of the assets. Implementation costs incurred to develop or obtain internal-use software, including hosting arrangements, are capitalized and expensed on a straight-line basis over either the estimated useful life of the respective software or the term of the hosting arrangement. Property and equipment is tested for impairment when there is an indication that the carrying amount of an asset may not be recoverable. When an asset is determined to not be recoverable, the impairment loss is measured based on the excess, if any, of the carrying value of the asset over its fair value.</t>
        </is>
      </c>
    </row>
    <row r="14">
      <c r="A14" s="4" t="inlineStr">
        <is>
          <t>Revenue Recognition</t>
        </is>
      </c>
      <c r="B14" s="4" t="inlineStr">
        <is>
          <t xml:space="preserve">Revenue Recognition – General Revenue Recognition – Investment Advisory Fees DHCM’s investment advisory contracts with clients have a single performance obligation because the contracted services are not separately identifiable from other obligations in the contracts, and, therefore, are not distinct. All obligations to provide investment advisory services are satisfied over time by DHCM. The fees DHCM receives for its services under its investment advisory contracts are based on AUM, which change based on the value of securities held under each investment advisory contract. These fees are thereby constrained and represent variable consideration, and they are excluded from revenue until the AUM on which DHCM’s client is billed are no longer subject to market fluctuations. DHCM also provides its strategy model portfolios and related services to sponsors of model delivery programs. For its services, DHCM is paid a model delivery fee by the program sponsor at a pre-determined rate based on the amount of assets under advisement (“AUA”) in the program. Revenue Recognition – Performance-Based Fees DHCM manages a client account that pays performance-based fees. These fees are calculated based on the client’s investment results over rolling five-year periods. The Company records performance-based fees when it is probable that a significant reversal of the revenue will not occur. The Company did not record any performance-based fees during the three-month and six-month periods ended June 30, 2024 or the three-month and six-month periods ended June 30, 2023. Since the completion of the initial five-year contract measurement term, the performance-based fee has been calculated annually based on the client investment results over the most recently completed five-year period. The Company’s next performance measurement period will be the 12 months ending September 30, 2024. AUM subject to performance-based fees were approximately $552.8 million as of June 30, 2024. Revenue Recognition – Mutual Fund Administration DHCM has an administrative and transfer agency services agreement with the Funds under which DHCM performs certain services for each Fund. These services include performance obligations, such as mutual fund administration, fund accounting, transfer agency, and other related functions. These services are performed concurrently under DHCM’s agreement with the Funds. All performance obligations to provide these administrative services are satisfied over time, and the Company recognizes the related revenue as time progresses. Each Fund pays DHCM a fee for performing these services, which is calculated using an annual rate multiplied by the average daily net assets of each respective Fund share class. These fees are thereby constrained and represent variable consideration, and are excluded from revenue until the AUM on which DHCM bills the Funds are no longer subject to market fluctuations. </t>
        </is>
      </c>
    </row>
    <row r="15">
      <c r="A15" s="4" t="inlineStr">
        <is>
          <t>Income Taxes</t>
        </is>
      </c>
      <c r="B15" s="4" t="inlineStr">
        <is>
          <t>Income Taxes The Company accounts for current and deferred income taxes through an asset and liability approach. Deferred tax assets are recognized for deductible temporary differences, and deferred tax liabilities are recognized for taxable temporary differences. Deferred tax assets are reduced by a valuation allowance when it is more likely than not that some portion or all of the deferred tax assets will not be realized. Deferred tax assets and liabilities are adjusted for the effects of changes in tax laws and rates on the date of enactment. The Company is subject to examination by federal and applicable state and local jurisdictions for various tax periods. The Company’s income tax positions are based on research and interpretations of the income tax laws and rulings in each of the jurisdictions in which it does business. Due to the subjectivity of interpretations of laws and rulings in each jurisdiction, the differences and interplay in tax laws among those jurisdictions, and the inherent uncertainty in estimating the final resolution of complex tax audit matters, the Company’s estimates of income tax liabilities may differ materially from actual payments or assessments. The Company regularly assesses its positions with regard to tax exposures and records liabilities for these uncertain tax positions and related interest and penalties, if any, according to the principles of Financial Accounting Standards Board (“FASB”) Accounting Standards Codification (“ASC”) 740, Income Taxes</t>
        </is>
      </c>
    </row>
    <row r="16">
      <c r="A16" s="4" t="inlineStr">
        <is>
          <t>Earnings Per Share</t>
        </is>
      </c>
      <c r="B16" s="4" t="inlineStr">
        <is>
          <t>Earnings Per Share Basic and diluted earnings per share (“EPS”) are computed by dividing net income attributable to common shareholders by the weighted average number of DHIL common shares outstanding for the period, which includes unvested restricted shares. See Note 9 .</t>
        </is>
      </c>
    </row>
    <row r="17">
      <c r="A17" s="4" t="inlineStr">
        <is>
          <t>Recently Adopted Accounting Guidance and Newly Issued But Not Yet Adopted Accounting Guidance</t>
        </is>
      </c>
      <c r="B17" s="4" t="inlineStr">
        <is>
          <t>Recently Adopted Accounting Guidance The Company did not adopt any new accounting guidance during the six months ended June 30, 2024 that had a material effect on its financial position or results of operations. Newly Issued But Not Yet Adopted Accounting Guid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Disaggregation of Revenue</t>
        </is>
      </c>
      <c r="B4" s="4" t="inlineStr">
        <is>
          <t xml:space="preserve">Revenue from contracts with clients that was earned during the three months ended June 30, 2024 and 2023 include: Three Months Ended June 30, 2024 Investment advisory Mutual fund Total revenue Diamond Hill Funds $ 22,559,374 $ 1,820,208 $ 24,379,582 Separately managed accounts 6,605,780 — 6,605,780 Other pooled vehicles 2,873,703 — 2,873,703 Collective investment trusts 1,568,385 — 1,568,385 Model delivery 1,233,883 — 1,233,883 $ 34,841,125 $ 1,820,208 $ 36,661,333 Three Months Ended June 30, 2023 Investment advisory Mutual fund Total revenue Diamond Hill Funds $ 20,921,423 $ 1,850,194 $ 22,771,617 Separately managed accounts 6,238,511 — 6,238,511 Other pooled vehicles 2,203,023 — 2,203,023 Model delivery 1,301,391 — 1,301,391 Collective investment trusts 836,095 — 836,095 $ 31,500,443 $ 1,850,194 $ 33,350,637 Revenue from contracts with clients that was earned during the six months ended June 30, 2024 and 2023, include: Six Months Ended June 30, 2024 Investment advisory Mutual fund Total revenue Diamond Hill Funds $ 44,654,558 $ 3,763,345 $ 48,417,903 Separately managed accounts 13,385,128 — 13,385,128 Other pooled vehicles 5,644,416 — 5,644,416 Collective investment trusts 2,965,395 — 2,965,395 Model delivery 2,543,421 — 2,543,421 $ 69,192,918 $ 3,763,345 $ 72,956,263 Six Months Ended June 30, 2023 Investment advisory Mutual fund Total revenue Diamond Hill Funds $ 42,304,966 $ 3,798,238 $ 46,103,204 Separately managed accounts 12,502,872 — 12,502,872 Other pooled vehicles 4,334,704 — 4,334,704 Model delivery 2,663,144 — 2,663,144 Collective investment trusts 1,737,216 — 1,737,216 $ 63,542,902 $ 3,798,238 $ 67,341,140 </t>
        </is>
      </c>
    </row>
    <row r="5">
      <c r="A5" s="4" t="inlineStr">
        <is>
          <t>Mutual Fund Administration Gross and Net Revenue</t>
        </is>
      </c>
      <c r="B5" s="4" t="inlineStr">
        <is>
          <t xml:space="preserve">Mutual fund administration gross and net revenue are summarized below: Three Months Ended Six Months Ended 2024 2023 2024 2023 Mutual fund administration: Administration revenue, gross $ 5,930,195 $ 5,339,453 $ 11,648,804 $ 10,756,328 Fund related expense (4,109,987) (3,489,259) (7,885,459) (6,958,090) Mutual fund administration revenue, net $ 1,820,208 $ 1,850,194 $ 3,763,345 $ 3,798,2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Market Value of Investments</t>
        </is>
      </c>
      <c r="B4" s="4" t="inlineStr">
        <is>
          <t xml:space="preserve">The following table summarizes the carrying value of the Company’s investments as of June 30, 2024 and December 31, 2023: As of June 30, 2024 December 31, 2023 Fair value investments: Company sponsored investments $ 63,294,083 $ 63,208,573 Company sponsored equity method investments 90,702,962 84,530,289 Total Investments $ 153,997,045 $ 147,738,862 </t>
        </is>
      </c>
    </row>
    <row r="5">
      <c r="A5" s="4" t="inlineStr">
        <is>
          <t>Schedule of Investment Income</t>
        </is>
      </c>
      <c r="B5" s="4" t="inlineStr">
        <is>
          <t xml:space="preserve">The components of net investment income (loss) are as follows: Three Months Ended June 30, Six Months Ended June 30, 2024 2023 2024 2023 Realized gains (losses) $ 631,300 $ (12,598) $ 1,010,255 $ 806,537 Change in unrealized (2,089,643) 4,843,046 5,959,069 10,651,217 Dividends 822,397 1,530,260 1,775,613 3,039,548 Other (18,645) (84,000) (33,850) (137,856) Investment (loss) income, net $ (654,591) $ 6,276,708 $ 8,711,087 $ 14,359,446 </t>
        </is>
      </c>
    </row>
    <row r="6">
      <c r="A6" s="4" t="inlineStr">
        <is>
          <t>Equity Method Investments</t>
        </is>
      </c>
      <c r="B6" s="4" t="inlineStr">
        <is>
          <t xml:space="preserve">The following table includes the condensed summary financial information from the Company’s equity method investments as of, and for the three-month and six-month periods ended, June 30, 2024: As of June 30, 2024 Total assets $ 195,843,131 Total liabilities 8,241,975 Net assets 187,601,156 DHCM’s portion of net assets $ 90,702,962 For the Three Months Ended For the Six Months Ended June 30, 2024 June 30, 2024 Investment income $ 1,441,947 $ 2,576,888 Expenses 434,129 820,622 Net realized gains 1,038,400 3,192,465 Change in unrealized (2,764,350) 6,924,246 Net (loss) income (718,132) 11,872,977 DHCM’s portion of net (loss) income $ (374,341) $ 5,900,2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Assets Measured on Recurring Basis</t>
        </is>
      </c>
      <c r="B4" s="4" t="inlineStr">
        <is>
          <t xml:space="preserve">The following table summarizes investments that are recognized in the Company’s consolidated balance sheet using fair value measurements (excluding investments classified as equity method investments) determined based upon the differing levels as of June 30, 2024: Level 1 Level 2 Level 3 Total Cash equivalents $ 20,908,077 — — $ 20,908,077 Fair value investments: Company-sponsored investments $ 63,294,083 — — $ 63,294,0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pensation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Roll-Forward of Outstanding Restricted Stock Grants Issued</t>
        </is>
      </c>
      <c r="B4" s="4" t="inlineStr">
        <is>
          <t xml:space="preserve">The following table represents a roll-forward of outstanding restricted stock and related activity for the six months ended June 30, 2024: Shares Weighted-Average Outstanding restricted stock as of December 31, 2023 190,172 $ 164.69 Grants issued 77,056 153.38 Grants vested (72,781) 169.74 Grants forfeited (1,753) 172.68 Total outstanding restricted stock as of June 30, 2024 192,694 $ 158.19 </t>
        </is>
      </c>
    </row>
    <row r="5">
      <c r="A5" s="4" t="inlineStr">
        <is>
          <t>Expense Recognition of Deferred Compensation</t>
        </is>
      </c>
      <c r="B5" s="4" t="inlineStr">
        <is>
          <t xml:space="preserve">The recognition of compensation expense related to deferred compensation over the remaining vesting periods is as follows: Six Months 2024 2025 2026 2027 2028 Thereafter Total $ 5,886,896 $ 8,223,277 $ 4,825,653 $ 1,369,158 $ 326,060 $ 55,055 $ 20,686,0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perating Lease (Tables)</t>
        </is>
      </c>
      <c r="B1" s="2" t="inlineStr">
        <is>
          <t>6 Months Ended</t>
        </is>
      </c>
    </row>
    <row r="2">
      <c r="B2" s="2" t="inlineStr">
        <is>
          <t>Jun. 30, 2024</t>
        </is>
      </c>
    </row>
    <row r="3">
      <c r="A3" s="3" t="inlineStr">
        <is>
          <t>Leases [Abstract]</t>
        </is>
      </c>
      <c r="B3" s="4" t="inlineStr">
        <is>
          <t xml:space="preserve"> </t>
        </is>
      </c>
    </row>
    <row r="4">
      <c r="A4" s="4" t="inlineStr">
        <is>
          <t>Summary of Total Lease and Operating Expenses</t>
        </is>
      </c>
      <c r="B4" s="4" t="inlineStr">
        <is>
          <t xml:space="preserve">The following table summarizes the total lease and operating expenses for the three-month and six-month periods ended June 30, 2024 and 2023: June 30, June 30, Three Months Ended $ 235,071 $ 234,336 Six Months Ended $ 436,666 $ 440,413 </t>
        </is>
      </c>
    </row>
    <row r="5">
      <c r="A5" s="4" t="inlineStr">
        <is>
          <t>Future Minimum Lease Payments under Operating Leases</t>
        </is>
      </c>
      <c r="B5" s="4" t="inlineStr">
        <is>
          <t xml:space="preserve">The approximate future minimum lease payments under the operating lease are as follows: Future Minimum Lease Payments Six Months 2024 2025 2026 2027 2028 Thereafter Total $ 312,089 $ 156,045 — — — — $ 468,1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Reconciliation of the statutory federal tax rate to effective income tax rate</t>
        </is>
      </c>
      <c r="B4" s="4" t="inlineStr">
        <is>
          <t>A reconciliation of the statutory federal tax rate to the Company’s effective income tax rate is as follows: Six Months Ended 2024 2023 Statutory U.S. federal income tax rate 21.0 % 21.0 % State and local income taxes, net of federal benefit 4.8 % 4.8 % Internal revenue code section 162 limitations 1.4 % 2.1 % Other 0.3 % 0.6 % Unconsolidated effective income tax rate 27.5 % 28.5 % Impact attributable to redeemable noncontrolling interest (a) — % (1.9) % Effective income tax rate 27.5 % 2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Computation for Earnings Per Share</t>
        </is>
      </c>
      <c r="B4" s="4" t="inlineStr">
        <is>
          <t xml:space="preserve"> Three Months Ended Six Months Ended 2024 2023 2024 2023 Net income $ 8,125,840 $ 10,168,949 $ 21,141,773 $ 24,271,996 Less: Net income attributable to redeemable noncontrolling interest — (736,470) — (2,131,965) Net income attributable to common shareholders $ 8,125,840 $ 9,432,479 $ 21,141,773 $ 22,140,031 Weighted average number of outstanding shares - Basic 2,769,427 2,970,357 2,793,133 2,997,574 Weighted average number of outstanding shares - Diluted 2,769,427 2,970,357 2,793,133 2,997,574 Earnings per share attributable to common shareholders Basic $ 2.93 $ 3.18 $ 7.57 $ 7.39 Diluted $ 2.93 $ 3.18 $ 7.57 $ 7.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ignificant Accounting Policies - Narrative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mand deposits</t>
        </is>
      </c>
      <c r="B4" s="6" t="n">
        <v>2500000</v>
      </c>
      <c r="C4" s="4" t="inlineStr">
        <is>
          <t xml:space="preserve"> </t>
        </is>
      </c>
      <c r="D4" s="6" t="n">
        <v>2500000</v>
      </c>
      <c r="E4" s="4" t="inlineStr">
        <is>
          <t xml:space="preserve"> </t>
        </is>
      </c>
      <c r="F4" s="6" t="n">
        <v>2800000</v>
      </c>
    </row>
    <row r="5">
      <c r="A5" s="4" t="inlineStr">
        <is>
          <t>Money market funds</t>
        </is>
      </c>
      <c r="B5" s="5" t="n">
        <v>20900000</v>
      </c>
      <c r="C5" s="4" t="inlineStr">
        <is>
          <t xml:space="preserve"> </t>
        </is>
      </c>
      <c r="D5" s="5" t="n">
        <v>20900000</v>
      </c>
      <c r="E5" s="4" t="inlineStr">
        <is>
          <t xml:space="preserve"> </t>
        </is>
      </c>
      <c r="F5" s="5" t="n">
        <v>44200000</v>
      </c>
    </row>
    <row r="6">
      <c r="A6" s="4" t="inlineStr">
        <is>
          <t>Accounts receivable</t>
        </is>
      </c>
      <c r="B6" s="5" t="n">
        <v>19046218</v>
      </c>
      <c r="C6" s="4" t="inlineStr">
        <is>
          <t xml:space="preserve"> </t>
        </is>
      </c>
      <c r="D6" s="6" t="n">
        <v>19046218</v>
      </c>
      <c r="E6" s="4" t="inlineStr">
        <is>
          <t xml:space="preserve"> </t>
        </is>
      </c>
      <c r="F6" s="5" t="n">
        <v>18051241</v>
      </c>
    </row>
    <row r="7">
      <c r="A7" s="4" t="inlineStr">
        <is>
          <t>Client performance period</t>
        </is>
      </c>
      <c r="B7" s="4" t="inlineStr">
        <is>
          <t xml:space="preserve"> </t>
        </is>
      </c>
      <c r="C7" s="4" t="inlineStr">
        <is>
          <t xml:space="preserve"> </t>
        </is>
      </c>
      <c r="D7" s="4" t="inlineStr">
        <is>
          <t>5 years</t>
        </is>
      </c>
      <c r="E7" s="4" t="inlineStr">
        <is>
          <t xml:space="preserve"> </t>
        </is>
      </c>
      <c r="F7" s="4" t="inlineStr">
        <is>
          <t xml:space="preserve"> </t>
        </is>
      </c>
    </row>
    <row r="8">
      <c r="A8" s="4" t="inlineStr">
        <is>
          <t>Revenue</t>
        </is>
      </c>
      <c r="B8" s="5" t="n">
        <v>36661333</v>
      </c>
      <c r="C8" s="6" t="n">
        <v>33350637</v>
      </c>
      <c r="D8" s="6" t="n">
        <v>72956263</v>
      </c>
      <c r="E8" s="6" t="n">
        <v>67341140</v>
      </c>
      <c r="F8" s="4" t="inlineStr">
        <is>
          <t xml:space="preserve"> </t>
        </is>
      </c>
    </row>
    <row r="9">
      <c r="A9" s="4" t="inlineStr">
        <is>
          <t>Quarter Ending September 30, 202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UM fees</t>
        </is>
      </c>
      <c r="B11" s="5" t="n">
        <v>552800000</v>
      </c>
      <c r="C11" s="4" t="inlineStr">
        <is>
          <t xml:space="preserve"> </t>
        </is>
      </c>
      <c r="D11" s="5" t="n">
        <v>552800000</v>
      </c>
      <c r="E11" s="4" t="inlineStr">
        <is>
          <t xml:space="preserve"> </t>
        </is>
      </c>
      <c r="F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6" t="n">
        <v>9400000</v>
      </c>
      <c r="C14" s="4" t="inlineStr">
        <is>
          <t xml:space="preserve"> </t>
        </is>
      </c>
      <c r="D14" s="6" t="n">
        <v>9400000</v>
      </c>
      <c r="E14" s="4" t="inlineStr">
        <is>
          <t xml:space="preserve"> </t>
        </is>
      </c>
      <c r="F14" s="6" t="n">
        <v>91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3449563</v>
      </c>
      <c r="C3" s="6" t="n">
        <v>46991879</v>
      </c>
    </row>
    <row r="4">
      <c r="A4" s="4" t="inlineStr">
        <is>
          <t>Investments</t>
        </is>
      </c>
      <c r="B4" s="5" t="n">
        <v>153997045</v>
      </c>
      <c r="C4" s="5" t="n">
        <v>147738862</v>
      </c>
    </row>
    <row r="5">
      <c r="A5" s="4" t="inlineStr">
        <is>
          <t>Accounts receivable</t>
        </is>
      </c>
      <c r="B5" s="5" t="n">
        <v>19046218</v>
      </c>
      <c r="C5" s="5" t="n">
        <v>18051241</v>
      </c>
    </row>
    <row r="6">
      <c r="A6" s="4" t="inlineStr">
        <is>
          <t>Prepaid expenses</t>
        </is>
      </c>
      <c r="B6" s="5" t="n">
        <v>3091514</v>
      </c>
      <c r="C6" s="5" t="n">
        <v>3509460</v>
      </c>
    </row>
    <row r="7">
      <c r="A7" s="4" t="inlineStr">
        <is>
          <t>Income taxes receivable</t>
        </is>
      </c>
      <c r="B7" s="5" t="n">
        <v>1291205</v>
      </c>
      <c r="C7" s="5" t="n">
        <v>1620864</v>
      </c>
    </row>
    <row r="8">
      <c r="A8" s="4" t="inlineStr">
        <is>
          <t>Property and equipment, net of depreciation</t>
        </is>
      </c>
      <c r="B8" s="5" t="n">
        <v>1843193</v>
      </c>
      <c r="C8" s="5" t="n">
        <v>2591604</v>
      </c>
    </row>
    <row r="9">
      <c r="A9" s="4" t="inlineStr">
        <is>
          <t>Deferred taxes</t>
        </is>
      </c>
      <c r="B9" s="5" t="n">
        <v>10332525</v>
      </c>
      <c r="C9" s="5" t="n">
        <v>11590438</v>
      </c>
    </row>
    <row r="10">
      <c r="A10" s="4" t="inlineStr">
        <is>
          <t>Total assets</t>
        </is>
      </c>
      <c r="B10" s="5" t="n">
        <v>213051263</v>
      </c>
      <c r="C10" s="5" t="n">
        <v>232094348</v>
      </c>
    </row>
    <row r="11">
      <c r="A11" s="3" t="inlineStr">
        <is>
          <t>Liabilities</t>
        </is>
      </c>
      <c r="B11" s="4" t="inlineStr">
        <is>
          <t xml:space="preserve"> </t>
        </is>
      </c>
      <c r="C11" s="4" t="inlineStr">
        <is>
          <t xml:space="preserve"> </t>
        </is>
      </c>
    </row>
    <row r="12">
      <c r="A12" s="4" t="inlineStr">
        <is>
          <t>Accounts payable and accrued expenses</t>
        </is>
      </c>
      <c r="B12" s="5" t="n">
        <v>5274101</v>
      </c>
      <c r="C12" s="5" t="n">
        <v>6190370</v>
      </c>
    </row>
    <row r="13">
      <c r="A13" s="4" t="inlineStr">
        <is>
          <t>Accrued incentive compensation</t>
        </is>
      </c>
      <c r="B13" s="5" t="n">
        <v>14566153</v>
      </c>
      <c r="C13" s="5" t="n">
        <v>29500000</v>
      </c>
    </row>
    <row r="14">
      <c r="A14" s="4" t="inlineStr">
        <is>
          <t>Deferred compensation</t>
        </is>
      </c>
      <c r="B14" s="5" t="n">
        <v>36674694</v>
      </c>
      <c r="C14" s="5" t="n">
        <v>36087170</v>
      </c>
    </row>
    <row r="15">
      <c r="A15" s="4" t="inlineStr">
        <is>
          <t>Total liabilities</t>
        </is>
      </c>
      <c r="B15" s="5" t="n">
        <v>56514948</v>
      </c>
      <c r="C15" s="5" t="n">
        <v>71777540</v>
      </c>
    </row>
    <row r="16">
      <c r="A16" s="3" t="inlineStr">
        <is>
          <t>Permanent shareholders’ equity</t>
        </is>
      </c>
      <c r="B16" s="4" t="inlineStr">
        <is>
          <t xml:space="preserve"> </t>
        </is>
      </c>
      <c r="C16" s="4" t="inlineStr">
        <is>
          <t xml:space="preserve"> </t>
        </is>
      </c>
    </row>
    <row r="17">
      <c r="A17" s="4" t="inlineStr">
        <is>
          <t>Common shares, no par value: 7,000,000 shares authorized; 2,751,331 issued and outstanding at June 30, 2024 (inclusive of 192,694 unvested shares); 2,823,076 issued and outstanding at December 31, 2023 (inclusive of 190,172 unvested shares)</t>
        </is>
      </c>
      <c r="B17" s="5" t="n">
        <v>10916078</v>
      </c>
      <c r="C17" s="5" t="n">
        <v>22164410</v>
      </c>
    </row>
    <row r="18">
      <c r="A18" s="4" t="inlineStr">
        <is>
          <t>Preferred shares, undesignated, 1,000,000 shares authorized and unissued</t>
        </is>
      </c>
      <c r="B18" s="5" t="n">
        <v>0</v>
      </c>
      <c r="C18" s="5" t="n">
        <v>0</v>
      </c>
    </row>
    <row r="19">
      <c r="A19" s="4" t="inlineStr">
        <is>
          <t>Deferred equity compensation</t>
        </is>
      </c>
      <c r="B19" s="5" t="n">
        <v>-20686099</v>
      </c>
      <c r="C19" s="5" t="n">
        <v>-15392418</v>
      </c>
    </row>
    <row r="20">
      <c r="A20" s="4" t="inlineStr">
        <is>
          <t>Retained earnings</t>
        </is>
      </c>
      <c r="B20" s="5" t="n">
        <v>166306336</v>
      </c>
      <c r="C20" s="5" t="n">
        <v>153544816</v>
      </c>
    </row>
    <row r="21">
      <c r="A21" s="4" t="inlineStr">
        <is>
          <t>Total permanent shareholders’ equity</t>
        </is>
      </c>
      <c r="B21" s="5" t="n">
        <v>156536315</v>
      </c>
      <c r="C21" s="5" t="n">
        <v>160316808</v>
      </c>
    </row>
    <row r="22">
      <c r="A22" s="4" t="inlineStr">
        <is>
          <t>Total liabilities and shareholders’ equity</t>
        </is>
      </c>
      <c r="B22" s="6" t="n">
        <v>213051263</v>
      </c>
      <c r="C22" s="6" t="n">
        <v>2320943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Revenues From Contracts with Customer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6661333</v>
      </c>
      <c r="C4" s="6" t="n">
        <v>33350637</v>
      </c>
      <c r="D4" s="6" t="n">
        <v>72956263</v>
      </c>
      <c r="E4" s="6" t="n">
        <v>67341140</v>
      </c>
    </row>
    <row r="5">
      <c r="A5" s="4" t="inlineStr">
        <is>
          <t>Investment advisor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4841125</v>
      </c>
      <c r="C7" s="5" t="n">
        <v>31500443</v>
      </c>
      <c r="D7" s="5" t="n">
        <v>69192918</v>
      </c>
      <c r="E7" s="5" t="n">
        <v>63542902</v>
      </c>
    </row>
    <row r="8">
      <c r="A8" s="4" t="inlineStr">
        <is>
          <t>Mutual fund administration, ne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820208</v>
      </c>
      <c r="C10" s="5" t="n">
        <v>1850194</v>
      </c>
      <c r="D10" s="5" t="n">
        <v>3763345</v>
      </c>
      <c r="E10" s="5" t="n">
        <v>3798238</v>
      </c>
    </row>
    <row r="11">
      <c r="A11" s="4" t="inlineStr">
        <is>
          <t>Diamond Hill Fund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4379582</v>
      </c>
      <c r="C13" s="5" t="n">
        <v>22771617</v>
      </c>
      <c r="D13" s="5" t="n">
        <v>48417903</v>
      </c>
      <c r="E13" s="5" t="n">
        <v>46103204</v>
      </c>
    </row>
    <row r="14">
      <c r="A14" s="4" t="inlineStr">
        <is>
          <t>Diamond Hill Funds | Investment advisor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2559374</v>
      </c>
      <c r="C16" s="5" t="n">
        <v>20921423</v>
      </c>
      <c r="D16" s="5" t="n">
        <v>44654558</v>
      </c>
      <c r="E16" s="5" t="n">
        <v>42304966</v>
      </c>
    </row>
    <row r="17">
      <c r="A17" s="4" t="inlineStr">
        <is>
          <t>Diamond Hill Funds | Mutual fund administration, ne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820208</v>
      </c>
      <c r="C19" s="5" t="n">
        <v>1850194</v>
      </c>
      <c r="D19" s="5" t="n">
        <v>3763345</v>
      </c>
      <c r="E19" s="5" t="n">
        <v>3798238</v>
      </c>
    </row>
    <row r="20">
      <c r="A20" s="4" t="inlineStr">
        <is>
          <t>Separately managed accou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6605780</v>
      </c>
      <c r="C22" s="5" t="n">
        <v>6238511</v>
      </c>
      <c r="D22" s="5" t="n">
        <v>13385128</v>
      </c>
      <c r="E22" s="5" t="n">
        <v>12502872</v>
      </c>
    </row>
    <row r="23">
      <c r="A23" s="4" t="inlineStr">
        <is>
          <t>Separately managed accounts | Investment advisory</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6605780</v>
      </c>
      <c r="C25" s="5" t="n">
        <v>6238511</v>
      </c>
      <c r="D25" s="5" t="n">
        <v>13385128</v>
      </c>
      <c r="E25" s="5" t="n">
        <v>12502872</v>
      </c>
    </row>
    <row r="26">
      <c r="A26" s="4" t="inlineStr">
        <is>
          <t>Separately managed accounts | Mutual fund administration, ne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0</v>
      </c>
      <c r="C28" s="5" t="n">
        <v>0</v>
      </c>
      <c r="D28" s="5" t="n">
        <v>0</v>
      </c>
      <c r="E28" s="5" t="n">
        <v>0</v>
      </c>
    </row>
    <row r="29">
      <c r="A29" s="4" t="inlineStr">
        <is>
          <t>Other pooled vehicl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2873703</v>
      </c>
      <c r="C31" s="5" t="n">
        <v>2203023</v>
      </c>
      <c r="D31" s="5" t="n">
        <v>5644416</v>
      </c>
      <c r="E31" s="5" t="n">
        <v>4334704</v>
      </c>
    </row>
    <row r="32">
      <c r="A32" s="4" t="inlineStr">
        <is>
          <t>Other pooled vehicles | Investment advisory</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2873703</v>
      </c>
      <c r="C34" s="5" t="n">
        <v>2203023</v>
      </c>
      <c r="D34" s="5" t="n">
        <v>5644416</v>
      </c>
      <c r="E34" s="5" t="n">
        <v>4334704</v>
      </c>
    </row>
    <row r="35">
      <c r="A35" s="4" t="inlineStr">
        <is>
          <t>Other pooled vehicles | Mutual fund administration, ne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0</v>
      </c>
      <c r="C37" s="5" t="n">
        <v>0</v>
      </c>
      <c r="D37" s="5" t="n">
        <v>0</v>
      </c>
      <c r="E37" s="5" t="n">
        <v>0</v>
      </c>
    </row>
    <row r="38">
      <c r="A38" s="4" t="inlineStr">
        <is>
          <t>Model delivery</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1233883</v>
      </c>
      <c r="C40" s="5" t="n">
        <v>836095</v>
      </c>
      <c r="D40" s="5" t="n">
        <v>2543421</v>
      </c>
      <c r="E40" s="5" t="n">
        <v>2663144</v>
      </c>
    </row>
    <row r="41">
      <c r="A41" s="4" t="inlineStr">
        <is>
          <t>Model delivery | Investment advisory</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1233883</v>
      </c>
      <c r="C43" s="5" t="n">
        <v>1301391</v>
      </c>
      <c r="D43" s="5" t="n">
        <v>2543421</v>
      </c>
      <c r="E43" s="5" t="n">
        <v>2663144</v>
      </c>
    </row>
    <row r="44">
      <c r="A44" s="4" t="inlineStr">
        <is>
          <t>Model delivery | Mutual fund administration, net</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0</v>
      </c>
      <c r="C46" s="5" t="n">
        <v>0</v>
      </c>
      <c r="D46" s="5" t="n">
        <v>0</v>
      </c>
      <c r="E46" s="5" t="n">
        <v>0</v>
      </c>
    </row>
    <row r="47">
      <c r="A47" s="4" t="inlineStr">
        <is>
          <t>Collective investment trus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1568385</v>
      </c>
      <c r="C49" s="5" t="n">
        <v>1301391</v>
      </c>
      <c r="D49" s="5" t="n">
        <v>2965395</v>
      </c>
      <c r="E49" s="5" t="n">
        <v>1737216</v>
      </c>
    </row>
    <row r="50">
      <c r="A50" s="4" t="inlineStr">
        <is>
          <t>Collective investment trusts | Investment advisory</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1568385</v>
      </c>
      <c r="C52" s="5" t="n">
        <v>836095</v>
      </c>
      <c r="D52" s="5" t="n">
        <v>2965395</v>
      </c>
      <c r="E52" s="5" t="n">
        <v>1737216</v>
      </c>
    </row>
    <row r="53">
      <c r="A53" s="4" t="inlineStr">
        <is>
          <t>Collective investment trusts | Mutual fund administration, net</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6" t="n">
        <v>0</v>
      </c>
      <c r="C55" s="6" t="n">
        <v>0</v>
      </c>
      <c r="D55" s="6" t="n">
        <v>0</v>
      </c>
      <c r="E55"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Mutual Fund Administration Gross and Net Revenue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36661333</v>
      </c>
      <c r="C4" s="6" t="n">
        <v>33350637</v>
      </c>
      <c r="D4" s="6" t="n">
        <v>72956263</v>
      </c>
      <c r="E4" s="6" t="n">
        <v>67341140</v>
      </c>
    </row>
    <row r="5">
      <c r="A5" s="4" t="inlineStr">
        <is>
          <t>Administration revenue, gros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5930195</v>
      </c>
      <c r="C7" s="5" t="n">
        <v>5339453</v>
      </c>
      <c r="D7" s="5" t="n">
        <v>11648804</v>
      </c>
      <c r="E7" s="5" t="n">
        <v>10756328</v>
      </c>
    </row>
    <row r="8">
      <c r="A8" s="4" t="inlineStr">
        <is>
          <t>Fund related expense</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Expenses</t>
        </is>
      </c>
      <c r="B10" s="5" t="n">
        <v>4109987</v>
      </c>
      <c r="C10" s="5" t="n">
        <v>3489259</v>
      </c>
      <c r="D10" s="5" t="n">
        <v>7885459</v>
      </c>
      <c r="E10" s="5" t="n">
        <v>6958090</v>
      </c>
    </row>
    <row r="11">
      <c r="A11" s="4" t="inlineStr">
        <is>
          <t>Mutual fund administration revenue, net</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820208</v>
      </c>
      <c r="C13" s="6" t="n">
        <v>1850194</v>
      </c>
      <c r="D13" s="6" t="n">
        <v>3763345</v>
      </c>
      <c r="E13" s="6" t="n">
        <v>379823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ummary of Market Value of Investments (Detail) - USD ($)</t>
        </is>
      </c>
      <c r="B1" s="2" t="inlineStr">
        <is>
          <t>Jun. 30, 2024</t>
        </is>
      </c>
      <c r="C1" s="2" t="inlineStr">
        <is>
          <t>Dec. 31, 2023</t>
        </is>
      </c>
    </row>
    <row r="2">
      <c r="A2" s="3" t="inlineStr">
        <is>
          <t>Schedule of Investments [Line Items]</t>
        </is>
      </c>
      <c r="B2" s="4" t="inlineStr">
        <is>
          <t xml:space="preserve"> </t>
        </is>
      </c>
      <c r="C2" s="4" t="inlineStr">
        <is>
          <t xml:space="preserve"> </t>
        </is>
      </c>
    </row>
    <row r="3">
      <c r="A3" s="4" t="inlineStr">
        <is>
          <t>Total Investments</t>
        </is>
      </c>
      <c r="B3" s="6" t="n">
        <v>153997045</v>
      </c>
      <c r="C3" s="6" t="n">
        <v>147738862</v>
      </c>
    </row>
    <row r="4">
      <c r="A4" s="4" t="inlineStr">
        <is>
          <t>Company sponsored investment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Fair value investments</t>
        </is>
      </c>
      <c r="B6" s="6" t="n">
        <v>63294083</v>
      </c>
      <c r="C6" s="6" t="n">
        <v>632085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vestments - Investment Incom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Realized gains (losses)</t>
        </is>
      </c>
      <c r="B4" s="6" t="n">
        <v>631300</v>
      </c>
      <c r="C4" s="6" t="n">
        <v>-12598</v>
      </c>
      <c r="D4" s="6" t="n">
        <v>1010255</v>
      </c>
      <c r="E4" s="6" t="n">
        <v>806537</v>
      </c>
    </row>
    <row r="5">
      <c r="A5" s="4" t="inlineStr">
        <is>
          <t>Change in unrealized</t>
        </is>
      </c>
      <c r="B5" s="5" t="n">
        <v>-2089643</v>
      </c>
      <c r="C5" s="5" t="n">
        <v>4843046</v>
      </c>
      <c r="D5" s="5" t="n">
        <v>5959069</v>
      </c>
      <c r="E5" s="5" t="n">
        <v>10651217</v>
      </c>
    </row>
    <row r="6">
      <c r="A6" s="4" t="inlineStr">
        <is>
          <t>Dividends</t>
        </is>
      </c>
      <c r="B6" s="5" t="n">
        <v>822397</v>
      </c>
      <c r="C6" s="5" t="n">
        <v>1530260</v>
      </c>
      <c r="D6" s="5" t="n">
        <v>1775613</v>
      </c>
      <c r="E6" s="5" t="n">
        <v>3039548</v>
      </c>
    </row>
    <row r="7">
      <c r="A7" s="4" t="inlineStr">
        <is>
          <t>Other</t>
        </is>
      </c>
      <c r="B7" s="5" t="n">
        <v>-18645</v>
      </c>
      <c r="C7" s="5" t="n">
        <v>-84000</v>
      </c>
      <c r="D7" s="5" t="n">
        <v>-33850</v>
      </c>
      <c r="E7" s="5" t="n">
        <v>-137856</v>
      </c>
    </row>
    <row r="8">
      <c r="A8" s="4" t="inlineStr">
        <is>
          <t>Investment income (loss), net</t>
        </is>
      </c>
      <c r="B8" s="6" t="n">
        <v>-654591</v>
      </c>
      <c r="C8" s="6" t="n">
        <v>6276708</v>
      </c>
      <c r="D8" s="6" t="n">
        <v>8711087</v>
      </c>
      <c r="E8" s="6" t="n">
        <v>1435944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s Schedule of Equity Method Investment Ownership (Details) $ in Millions</t>
        </is>
      </c>
      <c r="B1" s="2" t="inlineStr">
        <is>
          <t>Jun. 30, 2024 USD ($)</t>
        </is>
      </c>
    </row>
    <row r="2">
      <c r="A2" s="3" t="inlineStr">
        <is>
          <t>Schedule of Equity Method Investments [Line Items]</t>
        </is>
      </c>
      <c r="B2" s="4" t="inlineStr">
        <is>
          <t xml:space="preserve"> </t>
        </is>
      </c>
    </row>
    <row r="3">
      <c r="A3" s="4" t="inlineStr">
        <is>
          <t>Equity method investment, deferred compensation plans</t>
        </is>
      </c>
      <c r="B3" s="8" t="n">
        <v>7.7</v>
      </c>
    </row>
    <row r="4">
      <c r="A4" s="4" t="inlineStr">
        <is>
          <t>DMHF</t>
        </is>
      </c>
      <c r="B4" s="4" t="inlineStr">
        <is>
          <t xml:space="preserve"> </t>
        </is>
      </c>
    </row>
    <row r="5">
      <c r="A5" s="3" t="inlineStr">
        <is>
          <t>Schedule of Equity Method Investments [Line Items]</t>
        </is>
      </c>
      <c r="B5" s="4" t="inlineStr">
        <is>
          <t xml:space="preserve"> </t>
        </is>
      </c>
    </row>
    <row r="6">
      <c r="A6" s="4" t="inlineStr">
        <is>
          <t>Ownership percentage</t>
        </is>
      </c>
      <c r="B6" s="9" t="n">
        <v>0.84</v>
      </c>
    </row>
    <row r="7">
      <c r="A7" s="4" t="inlineStr">
        <is>
          <t>Large Cap Fund</t>
        </is>
      </c>
      <c r="B7" s="4" t="inlineStr">
        <is>
          <t xml:space="preserve"> </t>
        </is>
      </c>
    </row>
    <row r="8">
      <c r="A8" s="3" t="inlineStr">
        <is>
          <t>Schedule of Equity Method Investments [Line Items]</t>
        </is>
      </c>
      <c r="B8" s="4" t="inlineStr">
        <is>
          <t xml:space="preserve"> </t>
        </is>
      </c>
    </row>
    <row r="9">
      <c r="A9" s="4" t="inlineStr">
        <is>
          <t>Ownership percentage</t>
        </is>
      </c>
      <c r="B9" s="9" t="n">
        <v>0.45</v>
      </c>
    </row>
    <row r="10">
      <c r="A10" s="4" t="inlineStr">
        <is>
          <t>Diamond Hill International Fund</t>
        </is>
      </c>
      <c r="B10" s="4" t="inlineStr">
        <is>
          <t xml:space="preserve"> </t>
        </is>
      </c>
    </row>
    <row r="11">
      <c r="A11" s="3" t="inlineStr">
        <is>
          <t>Schedule of Equity Method Investments [Line Items]</t>
        </is>
      </c>
      <c r="B11" s="4" t="inlineStr">
        <is>
          <t xml:space="preserve"> </t>
        </is>
      </c>
    </row>
    <row r="12">
      <c r="A12" s="4" t="inlineStr">
        <is>
          <t>Ownership percentage</t>
        </is>
      </c>
      <c r="B12" s="9" t="n">
        <v>0.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Equity Method Investmen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213051263</v>
      </c>
      <c r="C4" s="4" t="inlineStr">
        <is>
          <t xml:space="preserve"> </t>
        </is>
      </c>
      <c r="D4" s="6" t="n">
        <v>213051263</v>
      </c>
      <c r="E4" s="4" t="inlineStr">
        <is>
          <t xml:space="preserve"> </t>
        </is>
      </c>
      <c r="F4" s="6" t="n">
        <v>232094348</v>
      </c>
    </row>
    <row r="5">
      <c r="A5" s="4" t="inlineStr">
        <is>
          <t>Total liabilities</t>
        </is>
      </c>
      <c r="B5" s="5" t="n">
        <v>56514948</v>
      </c>
      <c r="C5" s="4" t="inlineStr">
        <is>
          <t xml:space="preserve"> </t>
        </is>
      </c>
      <c r="D5" s="5" t="n">
        <v>56514948</v>
      </c>
      <c r="E5" s="4" t="inlineStr">
        <is>
          <t xml:space="preserve"> </t>
        </is>
      </c>
      <c r="F5" s="5" t="n">
        <v>71777540</v>
      </c>
    </row>
    <row r="6">
      <c r="A6" s="4" t="inlineStr">
        <is>
          <t>Company sponsored equity method investments</t>
        </is>
      </c>
      <c r="B6" s="5" t="n">
        <v>90702962</v>
      </c>
      <c r="C6" s="4" t="inlineStr">
        <is>
          <t xml:space="preserve"> </t>
        </is>
      </c>
      <c r="D6" s="5" t="n">
        <v>90702962</v>
      </c>
      <c r="E6" s="4" t="inlineStr">
        <is>
          <t xml:space="preserve"> </t>
        </is>
      </c>
      <c r="F6" s="6" t="n">
        <v>84530289</v>
      </c>
    </row>
    <row r="7">
      <c r="A7" s="4" t="inlineStr">
        <is>
          <t>Investment income (loss), net</t>
        </is>
      </c>
      <c r="B7" s="5" t="n">
        <v>-654591</v>
      </c>
      <c r="C7" s="6" t="n">
        <v>6276708</v>
      </c>
      <c r="D7" s="5" t="n">
        <v>8711087</v>
      </c>
      <c r="E7" s="6" t="n">
        <v>14359446</v>
      </c>
      <c r="F7" s="4" t="inlineStr">
        <is>
          <t xml:space="preserve"> </t>
        </is>
      </c>
    </row>
    <row r="8">
      <c r="A8" s="4" t="inlineStr">
        <is>
          <t>Realized gains (losses)</t>
        </is>
      </c>
      <c r="B8" s="5" t="n">
        <v>631300</v>
      </c>
      <c r="C8" s="5" t="n">
        <v>-12598</v>
      </c>
      <c r="D8" s="5" t="n">
        <v>1010255</v>
      </c>
      <c r="E8" s="5" t="n">
        <v>806537</v>
      </c>
      <c r="F8" s="4" t="inlineStr">
        <is>
          <t xml:space="preserve"> </t>
        </is>
      </c>
    </row>
    <row r="9">
      <c r="A9" s="4" t="inlineStr">
        <is>
          <t>Change in unrealized</t>
        </is>
      </c>
      <c r="B9" s="5" t="n">
        <v>-2089643</v>
      </c>
      <c r="C9" s="6" t="n">
        <v>4843046</v>
      </c>
      <c r="D9" s="5" t="n">
        <v>5959069</v>
      </c>
      <c r="E9" s="6" t="n">
        <v>10651217</v>
      </c>
      <c r="F9" s="4" t="inlineStr">
        <is>
          <t xml:space="preserve"> </t>
        </is>
      </c>
    </row>
    <row r="10">
      <c r="A10" s="4" t="inlineStr">
        <is>
          <t>DHCM’s portion of net (loss) income</t>
        </is>
      </c>
      <c r="B10" s="5" t="n">
        <v>-374341</v>
      </c>
      <c r="C10" s="4" t="inlineStr">
        <is>
          <t xml:space="preserve"> </t>
        </is>
      </c>
      <c r="D10" s="5" t="n">
        <v>5900279</v>
      </c>
      <c r="E10" s="4" t="inlineStr">
        <is>
          <t xml:space="preserve"> </t>
        </is>
      </c>
      <c r="F10" s="4" t="inlineStr">
        <is>
          <t xml:space="preserve"> </t>
        </is>
      </c>
    </row>
    <row r="11">
      <c r="A11" s="4" t="inlineStr">
        <is>
          <t>DMHF</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pany sponsored equity method investments</t>
        </is>
      </c>
      <c r="B13" s="5" t="n">
        <v>19300000</v>
      </c>
      <c r="C13" s="4" t="inlineStr">
        <is>
          <t xml:space="preserve"> </t>
        </is>
      </c>
      <c r="D13" s="5" t="n">
        <v>19300000</v>
      </c>
      <c r="E13" s="4" t="inlineStr">
        <is>
          <t xml:space="preserve"> </t>
        </is>
      </c>
      <c r="F13" s="4" t="inlineStr">
        <is>
          <t xml:space="preserve"> </t>
        </is>
      </c>
    </row>
    <row r="14">
      <c r="A14" s="4" t="inlineStr">
        <is>
          <t>Equity Method Investment, Nonconsolidated Investee or Group of Investe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assets</t>
        </is>
      </c>
      <c r="B16" s="5" t="n">
        <v>195843131</v>
      </c>
      <c r="C16" s="4" t="inlineStr">
        <is>
          <t xml:space="preserve"> </t>
        </is>
      </c>
      <c r="D16" s="5" t="n">
        <v>195843131</v>
      </c>
      <c r="E16" s="4" t="inlineStr">
        <is>
          <t xml:space="preserve"> </t>
        </is>
      </c>
      <c r="F16" s="4" t="inlineStr">
        <is>
          <t xml:space="preserve"> </t>
        </is>
      </c>
    </row>
    <row r="17">
      <c r="A17" s="4" t="inlineStr">
        <is>
          <t>Total liabilities</t>
        </is>
      </c>
      <c r="B17" s="5" t="n">
        <v>8241975</v>
      </c>
      <c r="C17" s="4" t="inlineStr">
        <is>
          <t xml:space="preserve"> </t>
        </is>
      </c>
      <c r="D17" s="5" t="n">
        <v>8241975</v>
      </c>
      <c r="E17" s="4" t="inlineStr">
        <is>
          <t xml:space="preserve"> </t>
        </is>
      </c>
      <c r="F17" s="4" t="inlineStr">
        <is>
          <t xml:space="preserve"> </t>
        </is>
      </c>
    </row>
    <row r="18">
      <c r="A18" s="4" t="inlineStr">
        <is>
          <t>Net assets</t>
        </is>
      </c>
      <c r="B18" s="5" t="n">
        <v>187601156</v>
      </c>
      <c r="C18" s="4" t="inlineStr">
        <is>
          <t xml:space="preserve"> </t>
        </is>
      </c>
      <c r="D18" s="5" t="n">
        <v>187601156</v>
      </c>
      <c r="E18" s="4" t="inlineStr">
        <is>
          <t xml:space="preserve"> </t>
        </is>
      </c>
      <c r="F18" s="4" t="inlineStr">
        <is>
          <t xml:space="preserve"> </t>
        </is>
      </c>
    </row>
    <row r="19">
      <c r="A19" s="4" t="inlineStr">
        <is>
          <t>Investment income (loss), net</t>
        </is>
      </c>
      <c r="B19" s="5" t="n">
        <v>1441947</v>
      </c>
      <c r="C19" s="4" t="inlineStr">
        <is>
          <t xml:space="preserve"> </t>
        </is>
      </c>
      <c r="D19" s="5" t="n">
        <v>2576888</v>
      </c>
      <c r="E19" s="4" t="inlineStr">
        <is>
          <t xml:space="preserve"> </t>
        </is>
      </c>
      <c r="F19" s="4" t="inlineStr">
        <is>
          <t xml:space="preserve"> </t>
        </is>
      </c>
    </row>
    <row r="20">
      <c r="A20" s="4" t="inlineStr">
        <is>
          <t>Other Cost and Expense, Operating</t>
        </is>
      </c>
      <c r="B20" s="5" t="n">
        <v>434129</v>
      </c>
      <c r="C20" s="4" t="inlineStr">
        <is>
          <t xml:space="preserve"> </t>
        </is>
      </c>
      <c r="D20" s="5" t="n">
        <v>820622</v>
      </c>
      <c r="E20" s="4" t="inlineStr">
        <is>
          <t xml:space="preserve"> </t>
        </is>
      </c>
      <c r="F20" s="4" t="inlineStr">
        <is>
          <t xml:space="preserve"> </t>
        </is>
      </c>
    </row>
    <row r="21">
      <c r="A21" s="4" t="inlineStr">
        <is>
          <t>Realized gains (losses)</t>
        </is>
      </c>
      <c r="B21" s="5" t="n">
        <v>1038400</v>
      </c>
      <c r="C21" s="4" t="inlineStr">
        <is>
          <t xml:space="preserve"> </t>
        </is>
      </c>
      <c r="D21" s="5" t="n">
        <v>3192465</v>
      </c>
      <c r="E21" s="4" t="inlineStr">
        <is>
          <t xml:space="preserve"> </t>
        </is>
      </c>
      <c r="F21" s="4" t="inlineStr">
        <is>
          <t xml:space="preserve"> </t>
        </is>
      </c>
    </row>
    <row r="22">
      <c r="A22" s="4" t="inlineStr">
        <is>
          <t>Change in unrealized</t>
        </is>
      </c>
      <c r="B22" s="5" t="n">
        <v>-2764350</v>
      </c>
      <c r="C22" s="4" t="inlineStr">
        <is>
          <t xml:space="preserve"> </t>
        </is>
      </c>
      <c r="D22" s="5" t="n">
        <v>6924246</v>
      </c>
      <c r="E22" s="4" t="inlineStr">
        <is>
          <t xml:space="preserve"> </t>
        </is>
      </c>
      <c r="F22" s="4" t="inlineStr">
        <is>
          <t xml:space="preserve"> </t>
        </is>
      </c>
    </row>
    <row r="23">
      <c r="A23" s="4" t="inlineStr">
        <is>
          <t>Income (Loss) from Continuing Operations before Income Taxes, Noncontrolling Interest</t>
        </is>
      </c>
      <c r="B23" s="6" t="n">
        <v>-718132</v>
      </c>
      <c r="C23" s="4" t="inlineStr">
        <is>
          <t xml:space="preserve"> </t>
        </is>
      </c>
      <c r="D23" s="6" t="n">
        <v>11872977</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Summary of Investment Values Based Upon Fair Value Hierarchy (Detail)</t>
        </is>
      </c>
      <c r="B1" s="2" t="inlineStr">
        <is>
          <t>Jun. 30, 2024 USD ($)</t>
        </is>
      </c>
    </row>
    <row r="2">
      <c r="A2" s="3" t="inlineStr">
        <is>
          <t>Fair Value, Assets and Liabilities Measured on Recurring and Nonrecurring Basis [Line Items]</t>
        </is>
      </c>
      <c r="B2" s="4" t="inlineStr">
        <is>
          <t xml:space="preserve"> </t>
        </is>
      </c>
    </row>
    <row r="3">
      <c r="A3" s="4" t="inlineStr">
        <is>
          <t>Cash equivalents</t>
        </is>
      </c>
      <c r="B3" s="6" t="n">
        <v>20908077</v>
      </c>
    </row>
    <row r="4">
      <c r="A4" s="4" t="inlineStr">
        <is>
          <t>Level 1</t>
        </is>
      </c>
      <c r="B4" s="4" t="inlineStr">
        <is>
          <t xml:space="preserve"> </t>
        </is>
      </c>
    </row>
    <row r="5">
      <c r="A5" s="3" t="inlineStr">
        <is>
          <t>Fair Value, Assets and Liabilities Measured on Recurring and Nonrecurring Basis [Line Items]</t>
        </is>
      </c>
      <c r="B5" s="4" t="inlineStr">
        <is>
          <t xml:space="preserve"> </t>
        </is>
      </c>
    </row>
    <row r="6">
      <c r="A6" s="4" t="inlineStr">
        <is>
          <t>Cash equivalents</t>
        </is>
      </c>
      <c r="B6" s="5" t="n">
        <v>20908077</v>
      </c>
    </row>
    <row r="7">
      <c r="A7" s="4" t="inlineStr">
        <is>
          <t>Level 2</t>
        </is>
      </c>
      <c r="B7" s="4" t="inlineStr">
        <is>
          <t xml:space="preserve"> </t>
        </is>
      </c>
    </row>
    <row r="8">
      <c r="A8" s="3" t="inlineStr">
        <is>
          <t>Fair Value, Assets and Liabilities Measured on Recurring and Nonrecurring Basis [Line Items]</t>
        </is>
      </c>
      <c r="B8" s="4" t="inlineStr">
        <is>
          <t xml:space="preserve"> </t>
        </is>
      </c>
    </row>
    <row r="9">
      <c r="A9" s="4" t="inlineStr">
        <is>
          <t>Cash equivalents</t>
        </is>
      </c>
      <c r="B9" s="5" t="n">
        <v>0</v>
      </c>
    </row>
    <row r="10">
      <c r="A10" s="4" t="inlineStr">
        <is>
          <t>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Cash equivalents</t>
        </is>
      </c>
      <c r="B12" s="5" t="n">
        <v>0</v>
      </c>
    </row>
    <row r="13">
      <c r="A13" s="4" t="inlineStr">
        <is>
          <t>Company sponsored investments</t>
        </is>
      </c>
      <c r="B13" s="4" t="inlineStr">
        <is>
          <t xml:space="preserve"> </t>
        </is>
      </c>
    </row>
    <row r="14">
      <c r="A14" s="3" t="inlineStr">
        <is>
          <t>Fair Value, Assets and Liabilities Measured on Recurring and Nonrecurring Basis [Line Items]</t>
        </is>
      </c>
      <c r="B14" s="4" t="inlineStr">
        <is>
          <t xml:space="preserve"> </t>
        </is>
      </c>
    </row>
    <row r="15">
      <c r="A15" s="4" t="inlineStr">
        <is>
          <t>Fair value investments:</t>
        </is>
      </c>
      <c r="B15" s="5" t="n">
        <v>63294083</v>
      </c>
    </row>
    <row r="16">
      <c r="A16" s="4" t="inlineStr">
        <is>
          <t>Company sponsored investments | Level 1</t>
        </is>
      </c>
      <c r="B16" s="4" t="inlineStr">
        <is>
          <t xml:space="preserve"> </t>
        </is>
      </c>
    </row>
    <row r="17">
      <c r="A17" s="3" t="inlineStr">
        <is>
          <t>Fair Value, Assets and Liabilities Measured on Recurring and Nonrecurring Basis [Line Items]</t>
        </is>
      </c>
      <c r="B17" s="4" t="inlineStr">
        <is>
          <t xml:space="preserve"> </t>
        </is>
      </c>
    </row>
    <row r="18">
      <c r="A18" s="4" t="inlineStr">
        <is>
          <t>Fair value investments:</t>
        </is>
      </c>
      <c r="B18" s="5" t="n">
        <v>63294083</v>
      </c>
    </row>
    <row r="19">
      <c r="A19" s="4" t="inlineStr">
        <is>
          <t>Company sponsored investments | Level 2</t>
        </is>
      </c>
      <c r="B19" s="4" t="inlineStr">
        <is>
          <t xml:space="preserve"> </t>
        </is>
      </c>
    </row>
    <row r="20">
      <c r="A20" s="3" t="inlineStr">
        <is>
          <t>Fair Value, Assets and Liabilities Measured on Recurring and Nonrecurring Basis [Line Items]</t>
        </is>
      </c>
      <c r="B20" s="4" t="inlineStr">
        <is>
          <t xml:space="preserve"> </t>
        </is>
      </c>
    </row>
    <row r="21">
      <c r="A21" s="4" t="inlineStr">
        <is>
          <t>Fair value investments:</t>
        </is>
      </c>
      <c r="B21" s="5" t="n">
        <v>0</v>
      </c>
    </row>
    <row r="22">
      <c r="A22" s="4" t="inlineStr">
        <is>
          <t>Company sponsored investments | Level 3</t>
        </is>
      </c>
      <c r="B22" s="4" t="inlineStr">
        <is>
          <t xml:space="preserve"> </t>
        </is>
      </c>
    </row>
    <row r="23">
      <c r="A23" s="3" t="inlineStr">
        <is>
          <t>Fair Value, Assets and Liabilities Measured on Recurring and Nonrecurring Basis [Line Items]</t>
        </is>
      </c>
      <c r="B23" s="4" t="inlineStr">
        <is>
          <t xml:space="preserve"> </t>
        </is>
      </c>
    </row>
    <row r="24">
      <c r="A24" s="4" t="inlineStr">
        <is>
          <t>Fair value investments:</t>
        </is>
      </c>
      <c r="B2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Line of Credit (Details) - The Credit Agreement - Line of Credit</t>
        </is>
      </c>
      <c r="B1" s="2" t="inlineStr">
        <is>
          <t>6 Months Ended</t>
        </is>
      </c>
    </row>
    <row r="2">
      <c r="B2" s="2" t="inlineStr">
        <is>
          <t>Jun. 30, 2024 USD ($)</t>
        </is>
      </c>
    </row>
    <row r="3">
      <c r="A3" s="3" t="inlineStr">
        <is>
          <t>Line of Credit Facility [Line Items]</t>
        </is>
      </c>
      <c r="B3" s="4" t="inlineStr">
        <is>
          <t xml:space="preserve"> </t>
        </is>
      </c>
    </row>
    <row r="4">
      <c r="A4" s="4" t="inlineStr">
        <is>
          <t>Maximum borrowing amount</t>
        </is>
      </c>
      <c r="B4" s="6" t="n">
        <v>25000000</v>
      </c>
    </row>
    <row r="5">
      <c r="A5" s="4" t="inlineStr">
        <is>
          <t>Line of credit facility, interest rate description</t>
        </is>
      </c>
      <c r="B5" s="10" t="n">
        <v>0.011</v>
      </c>
    </row>
    <row r="6">
      <c r="A6" s="4" t="inlineStr">
        <is>
          <t>Commitment fee rate on unused borrowings</t>
        </is>
      </c>
      <c r="B6" s="10" t="n">
        <v>0.0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Compensation Plans - Roll-Forward of Outstanding Restricted Stock Grants Issued (Detail)</t>
        </is>
      </c>
      <c r="B1" s="2" t="inlineStr">
        <is>
          <t>6 Months Ended</t>
        </is>
      </c>
    </row>
    <row r="2">
      <c r="B2" s="2" t="inlineStr">
        <is>
          <t>Jun. 30, 2024 $ / shares shares</t>
        </is>
      </c>
    </row>
    <row r="3">
      <c r="A3" s="3" t="inlineStr">
        <is>
          <t>Shares</t>
        </is>
      </c>
      <c r="B3" s="4" t="inlineStr">
        <is>
          <t xml:space="preserve"> </t>
        </is>
      </c>
    </row>
    <row r="4">
      <c r="A4" s="4" t="inlineStr">
        <is>
          <t>Outstanding shares, Beginning Balance (shares)</t>
        </is>
      </c>
      <c r="B4" s="5" t="n">
        <v>190172</v>
      </c>
    </row>
    <row r="5">
      <c r="A5" s="4" t="inlineStr">
        <is>
          <t>Outstanding shares, Ending Balance (shares)</t>
        </is>
      </c>
      <c r="B5" s="5" t="n">
        <v>192694</v>
      </c>
    </row>
    <row r="6">
      <c r="A6" s="4" t="inlineStr">
        <is>
          <t>Restricted stock</t>
        </is>
      </c>
      <c r="B6" s="4" t="inlineStr">
        <is>
          <t xml:space="preserve"> </t>
        </is>
      </c>
    </row>
    <row r="7">
      <c r="A7" s="3" t="inlineStr">
        <is>
          <t>Shares</t>
        </is>
      </c>
      <c r="B7" s="4" t="inlineStr">
        <is>
          <t xml:space="preserve"> </t>
        </is>
      </c>
    </row>
    <row r="8">
      <c r="A8" s="4" t="inlineStr">
        <is>
          <t>Outstanding shares, Beginning Balance (shares)</t>
        </is>
      </c>
      <c r="B8" s="5" t="n">
        <v>190172</v>
      </c>
    </row>
    <row r="9">
      <c r="A9" s="4" t="inlineStr">
        <is>
          <t>Shares issued (shares)</t>
        </is>
      </c>
      <c r="B9" s="5" t="n">
        <v>77056</v>
      </c>
    </row>
    <row r="10">
      <c r="A10" s="4" t="inlineStr">
        <is>
          <t>Grants vested (shares)</t>
        </is>
      </c>
      <c r="B10" s="5" t="n">
        <v>-72781</v>
      </c>
    </row>
    <row r="11">
      <c r="A11" s="4" t="inlineStr">
        <is>
          <t>Grants forfeited (shares)</t>
        </is>
      </c>
      <c r="B11" s="5" t="n">
        <v>-1753</v>
      </c>
    </row>
    <row r="12">
      <c r="A12" s="4" t="inlineStr">
        <is>
          <t>Outstanding shares, Ending Balance (shares)</t>
        </is>
      </c>
      <c r="B12" s="5" t="n">
        <v>192694</v>
      </c>
    </row>
    <row r="13">
      <c r="A13" s="3" t="inlineStr">
        <is>
          <t>Weighted-Average Grant Date Price per Share</t>
        </is>
      </c>
      <c r="B13" s="4" t="inlineStr">
        <is>
          <t xml:space="preserve"> </t>
        </is>
      </c>
    </row>
    <row r="14">
      <c r="A14" s="4" t="inlineStr">
        <is>
          <t>Outstanding, Beginning of Period (usd per share) | $ / shares</t>
        </is>
      </c>
      <c r="B14" s="7" t="n">
        <v>164.69</v>
      </c>
    </row>
    <row r="15">
      <c r="A15" s="4" t="inlineStr">
        <is>
          <t>Grants issued (usd per share) | $ / shares</t>
        </is>
      </c>
      <c r="B15" s="11" t="n">
        <v>153.38</v>
      </c>
    </row>
    <row r="16">
      <c r="A16" s="4" t="inlineStr">
        <is>
          <t>Grants vested (usd per share) | $ / shares</t>
        </is>
      </c>
      <c r="B16" s="11" t="n">
        <v>169.74</v>
      </c>
    </row>
    <row r="17">
      <c r="A17" s="4" t="inlineStr">
        <is>
          <t>Grants forfeited (usd per share) | $ / shares</t>
        </is>
      </c>
      <c r="B17" s="11" t="n">
        <v>172.68</v>
      </c>
    </row>
    <row r="18">
      <c r="A18" s="4" t="inlineStr">
        <is>
          <t>Outstanding, End of Period (usd per share) | $ / shares</t>
        </is>
      </c>
      <c r="B18" s="7" t="n">
        <v>158.1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pensation Plans - Expense Recognition of Deferred Compensation (Detail) - Restricted stock</t>
        </is>
      </c>
      <c r="B1" s="2" t="inlineStr">
        <is>
          <t>Jun. 30, 2024 USD ($)</t>
        </is>
      </c>
    </row>
    <row r="2">
      <c r="A2" s="3" t="inlineStr">
        <is>
          <t>Share-based Compensation Arrangement by Share-based Payment Award [Line Items]</t>
        </is>
      </c>
      <c r="B2" s="4" t="inlineStr">
        <is>
          <t xml:space="preserve"> </t>
        </is>
      </c>
    </row>
    <row r="3">
      <c r="A3" s="4" t="inlineStr">
        <is>
          <t>2019 (Remaining Period)</t>
        </is>
      </c>
      <c r="B3" s="6" t="n">
        <v>5886896</v>
      </c>
    </row>
    <row r="4">
      <c r="A4" s="4" t="inlineStr">
        <is>
          <t>2020</t>
        </is>
      </c>
      <c r="B4" s="5" t="n">
        <v>8223277</v>
      </c>
    </row>
    <row r="5">
      <c r="A5" s="4" t="inlineStr">
        <is>
          <t>2021</t>
        </is>
      </c>
      <c r="B5" s="5" t="n">
        <v>4825653</v>
      </c>
    </row>
    <row r="6">
      <c r="A6" s="4" t="inlineStr">
        <is>
          <t>2022</t>
        </is>
      </c>
      <c r="B6" s="5" t="n">
        <v>1369158</v>
      </c>
    </row>
    <row r="7">
      <c r="A7" s="4" t="inlineStr">
        <is>
          <t>2023</t>
        </is>
      </c>
      <c r="B7" s="5" t="n">
        <v>326060</v>
      </c>
    </row>
    <row r="8">
      <c r="A8" s="4" t="inlineStr">
        <is>
          <t>Thereafter</t>
        </is>
      </c>
      <c r="B8" s="5" t="n">
        <v>55055</v>
      </c>
    </row>
    <row r="9">
      <c r="A9" s="4" t="inlineStr">
        <is>
          <t>Total</t>
        </is>
      </c>
      <c r="B9" s="6" t="n">
        <v>206860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t>
        </is>
      </c>
      <c r="B3" s="5" t="n">
        <v>7000000</v>
      </c>
      <c r="C3" s="5" t="n">
        <v>7000000</v>
      </c>
    </row>
    <row r="4">
      <c r="A4" s="4" t="inlineStr">
        <is>
          <t>Common stock, shares issued</t>
        </is>
      </c>
      <c r="B4" s="5" t="n">
        <v>2751331</v>
      </c>
      <c r="C4" s="5" t="n">
        <v>2823076</v>
      </c>
    </row>
    <row r="5">
      <c r="A5" s="4" t="inlineStr">
        <is>
          <t>Common stock, shares outstanding</t>
        </is>
      </c>
      <c r="B5" s="5" t="n">
        <v>2751331</v>
      </c>
      <c r="C5" s="5" t="n">
        <v>2823076</v>
      </c>
    </row>
    <row r="6">
      <c r="A6" s="4" t="inlineStr">
        <is>
          <t>Preferred stock, shares authorized</t>
        </is>
      </c>
      <c r="B6" s="5" t="n">
        <v>1000000</v>
      </c>
      <c r="C6" s="5" t="n">
        <v>1000000</v>
      </c>
    </row>
    <row r="7">
      <c r="A7" s="4" t="inlineStr">
        <is>
          <t>Unvested shares</t>
        </is>
      </c>
      <c r="B7" s="5" t="n">
        <v>192694</v>
      </c>
      <c r="C7" s="5" t="n">
        <v>1901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ensation Plans - Narrative (Detail) - USD ($)</t>
        </is>
      </c>
      <c r="B1" s="2" t="inlineStr">
        <is>
          <t>6 Months Ended</t>
        </is>
      </c>
    </row>
    <row r="2">
      <c r="B2" s="2" t="inlineStr">
        <is>
          <t>Jun. 30, 2024</t>
        </is>
      </c>
      <c r="C2" s="2" t="inlineStr">
        <is>
          <t>Jun. 30,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eferred compensation equity</t>
        </is>
      </c>
      <c r="B4" s="6" t="n">
        <v>-20686099</v>
      </c>
      <c r="C4" s="4" t="inlineStr">
        <is>
          <t xml:space="preserve"> </t>
        </is>
      </c>
      <c r="D4" s="6" t="n">
        <v>-15392418</v>
      </c>
    </row>
    <row r="5">
      <c r="A5" s="4" t="inlineStr">
        <is>
          <t>Fully vested employee elected deferral period</t>
        </is>
      </c>
      <c r="B5" s="4" t="inlineStr">
        <is>
          <t>5 years</t>
        </is>
      </c>
      <c r="C5" s="4" t="inlineStr">
        <is>
          <t xml:space="preserve"> </t>
        </is>
      </c>
      <c r="D5" s="4" t="inlineStr">
        <is>
          <t xml:space="preserve"> </t>
        </is>
      </c>
    </row>
    <row r="6">
      <c r="A6" s="4" t="inlineStr">
        <is>
          <t>Deferred compensation liability</t>
        </is>
      </c>
      <c r="B6" s="6" t="n">
        <v>36674694</v>
      </c>
      <c r="C6" s="4" t="inlineStr">
        <is>
          <t xml:space="preserve"> </t>
        </is>
      </c>
      <c r="D6" s="6" t="n">
        <v>36087170</v>
      </c>
    </row>
    <row r="7">
      <c r="A7" s="4" t="inlineStr">
        <is>
          <t>Proceeds received under employee stock purchase plan</t>
        </is>
      </c>
      <c r="B7" s="6" t="n">
        <v>255542</v>
      </c>
      <c r="C7" s="6" t="n">
        <v>335044</v>
      </c>
      <c r="D7" s="4" t="inlineStr">
        <is>
          <t xml:space="preserve"> </t>
        </is>
      </c>
    </row>
    <row r="8">
      <c r="A8" s="4" t="inlineStr">
        <is>
          <t>Employer 401(k) match, contributions equal to</t>
        </is>
      </c>
      <c r="B8" s="9" t="n">
        <v>2.5</v>
      </c>
      <c r="C8" s="4" t="inlineStr">
        <is>
          <t xml:space="preserve"> </t>
        </is>
      </c>
      <c r="D8" s="4" t="inlineStr">
        <is>
          <t xml:space="preserve"> </t>
        </is>
      </c>
    </row>
    <row r="9">
      <c r="A9" s="4" t="inlineStr">
        <is>
          <t>401(k) plan, percent of employee's compensation matched</t>
        </is>
      </c>
      <c r="B9" s="9" t="n">
        <v>0.06</v>
      </c>
      <c r="C9" s="4" t="inlineStr">
        <is>
          <t xml:space="preserve"> </t>
        </is>
      </c>
      <c r="D9" s="4" t="inlineStr">
        <is>
          <t xml:space="preserve"> </t>
        </is>
      </c>
    </row>
    <row r="10">
      <c r="A10" s="4" t="inlineStr">
        <is>
          <t>2014 Equity and Cash Incentiv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s authorized for issuance (in shares)</t>
        </is>
      </c>
      <c r="B12" s="5" t="n">
        <v>300000</v>
      </c>
      <c r="C12" s="4" t="inlineStr">
        <is>
          <t xml:space="preserve"> </t>
        </is>
      </c>
      <c r="D12" s="4" t="inlineStr">
        <is>
          <t xml:space="preserve"> </t>
        </is>
      </c>
    </row>
    <row r="13">
      <c r="A13" s="4" t="inlineStr">
        <is>
          <t>Common shares available for issuance (in shares)</t>
        </is>
      </c>
      <c r="B13" s="5" t="n">
        <v>158589</v>
      </c>
      <c r="C13" s="4" t="inlineStr">
        <is>
          <t xml:space="preserve"> </t>
        </is>
      </c>
      <c r="D13" s="4" t="inlineStr">
        <is>
          <t xml:space="preserve"> </t>
        </is>
      </c>
    </row>
    <row r="14">
      <c r="A14" s="4" t="inlineStr">
        <is>
          <t>Vesting period</t>
        </is>
      </c>
      <c r="B14" s="4" t="inlineStr">
        <is>
          <t>3 years</t>
        </is>
      </c>
      <c r="C14" s="4" t="inlineStr">
        <is>
          <t xml:space="preserve"> </t>
        </is>
      </c>
      <c r="D14" s="4" t="inlineStr">
        <is>
          <t xml:space="preserve"> </t>
        </is>
      </c>
    </row>
    <row r="15">
      <c r="A15" s="4" t="inlineStr">
        <is>
          <t>Employee Stock Purchase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 Purchased During Period, Shares, Employee Stock Purchase Plans</t>
        </is>
      </c>
      <c r="B17" s="5" t="n">
        <v>1975</v>
      </c>
      <c r="C17" s="5" t="n">
        <v>2378</v>
      </c>
      <c r="D17" s="4" t="inlineStr">
        <is>
          <t xml:space="preserve"> </t>
        </is>
      </c>
    </row>
    <row r="18">
      <c r="A18" s="4" t="inlineStr">
        <is>
          <t>Share-based Compensation Arrangement by Share-based Payment Award, Purchase Price of Common Stock, Percent</t>
        </is>
      </c>
      <c r="B18" s="9" t="n">
        <v>0.85</v>
      </c>
      <c r="C18" s="4" t="inlineStr">
        <is>
          <t xml:space="preserve"> </t>
        </is>
      </c>
      <c r="D18" s="4" t="inlineStr">
        <is>
          <t xml:space="preserve"> </t>
        </is>
      </c>
    </row>
    <row r="19">
      <c r="A19" s="4" t="inlineStr">
        <is>
          <t>Proceeds received under employee stock purchase plan</t>
        </is>
      </c>
      <c r="B19" s="6" t="n">
        <v>300000</v>
      </c>
      <c r="C19" s="6" t="n">
        <v>300000</v>
      </c>
      <c r="D19" s="4" t="inlineStr">
        <is>
          <t xml:space="preserve"> </t>
        </is>
      </c>
    </row>
    <row r="20">
      <c r="A20" s="4" t="inlineStr">
        <is>
          <t>Share-based payment expense</t>
        </is>
      </c>
      <c r="B20" s="6" t="n">
        <v>100000</v>
      </c>
      <c r="C20" s="6" t="n">
        <v>100000</v>
      </c>
      <c r="D2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6" customWidth="1" min="2" max="2"/>
  </cols>
  <sheetData>
    <row r="1">
      <c r="A1" s="1" t="inlineStr">
        <is>
          <t>Operating Lease - Narrative (Detail) $ in Millions</t>
        </is>
      </c>
      <c r="B1" s="2" t="inlineStr">
        <is>
          <t>6 Months Ended</t>
        </is>
      </c>
    </row>
    <row r="2">
      <c r="B2" s="2" t="inlineStr">
        <is>
          <t>Jun. 30, 2024 USD ($) ft²</t>
        </is>
      </c>
    </row>
    <row r="3">
      <c r="A3" s="3" t="inlineStr">
        <is>
          <t>Leases [Abstract]</t>
        </is>
      </c>
      <c r="B3" s="4" t="inlineStr">
        <is>
          <t xml:space="preserve"> </t>
        </is>
      </c>
    </row>
    <row r="4">
      <c r="A4" s="4" t="inlineStr">
        <is>
          <t>Area of operating lease | ft²</t>
        </is>
      </c>
      <c r="B4" s="5" t="n">
        <v>37829</v>
      </c>
    </row>
    <row r="5">
      <c r="A5" s="4" t="inlineStr">
        <is>
          <t>Operating lease, right-of-use asset</t>
        </is>
      </c>
      <c r="B5" s="8" t="n">
        <v>0.4</v>
      </c>
    </row>
    <row r="6">
      <c r="A6" s="4" t="inlineStr">
        <is>
          <t>Operating lease, liability</t>
        </is>
      </c>
      <c r="B6" s="8" t="n">
        <v>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 - Summary of Total Lease and Operating Expenses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and operating expenses</t>
        </is>
      </c>
      <c r="B4" s="6" t="n">
        <v>235071</v>
      </c>
      <c r="C4" s="6" t="n">
        <v>234336</v>
      </c>
      <c r="D4" s="6" t="n">
        <v>436666</v>
      </c>
      <c r="E4" s="6" t="n">
        <v>44041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 - Future Minimum Lease Payments under Operating Leases (Detail)</t>
        </is>
      </c>
      <c r="B1" s="2" t="inlineStr">
        <is>
          <t>Jun. 30, 2024 USD ($)</t>
        </is>
      </c>
    </row>
    <row r="2">
      <c r="A2" s="3" t="inlineStr">
        <is>
          <t>Leases [Abstract]</t>
        </is>
      </c>
      <c r="B2" s="4" t="inlineStr">
        <is>
          <t xml:space="preserve"> </t>
        </is>
      </c>
    </row>
    <row r="3">
      <c r="A3" s="4" t="inlineStr">
        <is>
          <t>Remainder of 2021</t>
        </is>
      </c>
      <c r="B3" s="6" t="n">
        <v>312089</v>
      </c>
    </row>
    <row r="4">
      <c r="A4" s="4" t="inlineStr">
        <is>
          <t>2025</t>
        </is>
      </c>
      <c r="B4" s="5" t="n">
        <v>156045</v>
      </c>
    </row>
    <row r="5">
      <c r="A5" s="4" t="inlineStr">
        <is>
          <t>2026</t>
        </is>
      </c>
      <c r="B5" s="5" t="n">
        <v>0</v>
      </c>
    </row>
    <row r="6">
      <c r="A6" s="4" t="inlineStr">
        <is>
          <t>2027</t>
        </is>
      </c>
      <c r="B6" s="5" t="n">
        <v>0</v>
      </c>
    </row>
    <row r="7">
      <c r="A7" s="4" t="inlineStr">
        <is>
          <t>2028</t>
        </is>
      </c>
      <c r="B7" s="5" t="n">
        <v>0</v>
      </c>
    </row>
    <row r="8">
      <c r="A8" s="4" t="inlineStr">
        <is>
          <t>Thereafter</t>
        </is>
      </c>
      <c r="B8" s="5" t="n">
        <v>0</v>
      </c>
    </row>
    <row r="9">
      <c r="A9" s="4" t="inlineStr">
        <is>
          <t>Total future lease payments due</t>
        </is>
      </c>
      <c r="B9" s="6" t="n">
        <v>4681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 Narrative (Detail)</t>
        </is>
      </c>
      <c r="B1" s="2" t="inlineStr">
        <is>
          <t>6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Unconsolidated effective income tax rate</t>
        </is>
      </c>
      <c r="B4" s="10" t="n">
        <v>0.275</v>
      </c>
      <c r="C4" s="10" t="n">
        <v>0.28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come Taxes - Effective Tax Rate Reconciliation (Details)</t>
        </is>
      </c>
      <c r="B1" s="2" t="inlineStr">
        <is>
          <t>6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Statutory U.S. federal income tax rate</t>
        </is>
      </c>
      <c r="B4" s="9" t="n">
        <v>0.21</v>
      </c>
      <c r="C4" s="9" t="n">
        <v>0.21</v>
      </c>
    </row>
    <row r="5">
      <c r="A5" s="4" t="inlineStr">
        <is>
          <t>State and local income taxes, net of federal benefit</t>
        </is>
      </c>
      <c r="B5" s="10" t="n">
        <v>0.048</v>
      </c>
      <c r="C5" s="10" t="n">
        <v>0.048</v>
      </c>
    </row>
    <row r="6">
      <c r="A6" s="4" t="inlineStr">
        <is>
          <t>Internal revenue code section 162 limitations</t>
        </is>
      </c>
      <c r="B6" s="10" t="n">
        <v>0.014</v>
      </c>
      <c r="C6" s="10" t="n">
        <v>0.021</v>
      </c>
    </row>
    <row r="7">
      <c r="A7" s="4" t="inlineStr">
        <is>
          <t>Other</t>
        </is>
      </c>
      <c r="B7" s="10" t="n">
        <v>0.003</v>
      </c>
      <c r="C7" s="10" t="n">
        <v>0.006</v>
      </c>
    </row>
    <row r="8">
      <c r="A8" s="4" t="inlineStr">
        <is>
          <t>Unconsolidated effective income tax rate</t>
        </is>
      </c>
      <c r="B8" s="10" t="n">
        <v>0.275</v>
      </c>
      <c r="C8" s="10" t="n">
        <v>0.285</v>
      </c>
    </row>
    <row r="9">
      <c r="A9" s="4" t="inlineStr">
        <is>
          <t>Impact attributable to redeemable noncontrolling interests(a)</t>
        </is>
      </c>
      <c r="B9" s="9" t="n">
        <v>0</v>
      </c>
      <c r="C9" s="4" t="inlineStr">
        <is>
          <t>(1.90%)</t>
        </is>
      </c>
    </row>
    <row r="10">
      <c r="A10" s="4" t="inlineStr">
        <is>
          <t>Effective income tax rate</t>
        </is>
      </c>
      <c r="B10" s="10" t="n">
        <v>0.275</v>
      </c>
      <c r="C10" s="10" t="n">
        <v>0.26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 Computation for Earnings Per Share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8125840</v>
      </c>
      <c r="C4" s="6" t="n">
        <v>10168949</v>
      </c>
      <c r="D4" s="6" t="n">
        <v>21141773</v>
      </c>
      <c r="E4" s="6" t="n">
        <v>24271996</v>
      </c>
    </row>
    <row r="5">
      <c r="A5" s="4" t="inlineStr">
        <is>
          <t>Less: Net income attributable to redeemable noncontrolling interest</t>
        </is>
      </c>
      <c r="B5" s="5" t="n">
        <v>0</v>
      </c>
      <c r="C5" s="5" t="n">
        <v>-736470</v>
      </c>
      <c r="D5" s="5" t="n">
        <v>0</v>
      </c>
      <c r="E5" s="5" t="n">
        <v>-2131965</v>
      </c>
    </row>
    <row r="6">
      <c r="A6" s="4" t="inlineStr">
        <is>
          <t>NET INCOME ATTRIBUTABLE TO COMMON SHAREHOLDERS</t>
        </is>
      </c>
      <c r="B6" s="6" t="n">
        <v>8125840</v>
      </c>
      <c r="C6" s="6" t="n">
        <v>9432479</v>
      </c>
      <c r="D6" s="6" t="n">
        <v>21141773</v>
      </c>
      <c r="E6" s="6" t="n">
        <v>22140031</v>
      </c>
    </row>
    <row r="7">
      <c r="A7" s="3" t="inlineStr">
        <is>
          <t>Weighted average shares outstanding</t>
        </is>
      </c>
      <c r="B7" s="4" t="inlineStr">
        <is>
          <t xml:space="preserve"> </t>
        </is>
      </c>
      <c r="C7" s="4" t="inlineStr">
        <is>
          <t xml:space="preserve"> </t>
        </is>
      </c>
      <c r="D7" s="4" t="inlineStr">
        <is>
          <t xml:space="preserve"> </t>
        </is>
      </c>
      <c r="E7" s="4" t="inlineStr">
        <is>
          <t xml:space="preserve"> </t>
        </is>
      </c>
    </row>
    <row r="8">
      <c r="A8" s="4" t="inlineStr">
        <is>
          <t>Weighted average number of outstanding shares - Basic (in shares)</t>
        </is>
      </c>
      <c r="B8" s="5" t="n">
        <v>2769427</v>
      </c>
      <c r="C8" s="5" t="n">
        <v>2970357</v>
      </c>
      <c r="D8" s="5" t="n">
        <v>2793133</v>
      </c>
      <c r="E8" s="5" t="n">
        <v>2997574</v>
      </c>
    </row>
    <row r="9">
      <c r="A9" s="4" t="inlineStr">
        <is>
          <t>Weighted average number of outstanding shares - Diluted (in shares)</t>
        </is>
      </c>
      <c r="B9" s="5" t="n">
        <v>2769427</v>
      </c>
      <c r="C9" s="5" t="n">
        <v>2970357</v>
      </c>
      <c r="D9" s="5" t="n">
        <v>2793133</v>
      </c>
      <c r="E9" s="5" t="n">
        <v>2997574</v>
      </c>
    </row>
    <row r="10">
      <c r="A10" s="3" t="inlineStr">
        <is>
          <t>Earnings per share attributable to common shareholders</t>
        </is>
      </c>
      <c r="B10" s="4" t="inlineStr">
        <is>
          <t xml:space="preserve"> </t>
        </is>
      </c>
      <c r="C10" s="4" t="inlineStr">
        <is>
          <t xml:space="preserve"> </t>
        </is>
      </c>
      <c r="D10" s="4" t="inlineStr">
        <is>
          <t xml:space="preserve"> </t>
        </is>
      </c>
      <c r="E10" s="4" t="inlineStr">
        <is>
          <t xml:space="preserve"> </t>
        </is>
      </c>
    </row>
    <row r="11">
      <c r="A11" s="4" t="inlineStr">
        <is>
          <t>Basic (USD per share)</t>
        </is>
      </c>
      <c r="B11" s="7" t="n">
        <v>2.93</v>
      </c>
      <c r="C11" s="7" t="n">
        <v>3.18</v>
      </c>
      <c r="D11" s="7" t="n">
        <v>7.57</v>
      </c>
      <c r="E11" s="7" t="n">
        <v>7.39</v>
      </c>
    </row>
    <row r="12">
      <c r="A12" s="4" t="inlineStr">
        <is>
          <t>Diluted (USD per share)</t>
        </is>
      </c>
      <c r="B12" s="7" t="n">
        <v>2.93</v>
      </c>
      <c r="C12" s="7" t="n">
        <v>3.18</v>
      </c>
      <c r="D12" s="7" t="n">
        <v>7.57</v>
      </c>
      <c r="E12" s="7" t="n">
        <v>7.3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ubsequent Events (Details) - USD ($)</t>
        </is>
      </c>
      <c r="B1" s="2" t="inlineStr">
        <is>
          <t>Aug. 29, 2024</t>
        </is>
      </c>
      <c r="C1" s="2" t="inlineStr">
        <is>
          <t>Jul. 31, 2024</t>
        </is>
      </c>
      <c r="D1" s="2" t="inlineStr">
        <is>
          <t>Jul. 15, 2024</t>
        </is>
      </c>
    </row>
    <row r="2">
      <c r="A2" s="4" t="inlineStr">
        <is>
          <t>Forecast</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Reduction to stockholders' equity from dividend</t>
        </is>
      </c>
      <c r="B4" s="6" t="n">
        <v>4100000</v>
      </c>
      <c r="C4" s="4" t="inlineStr">
        <is>
          <t xml:space="preserve"> </t>
        </is>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 per share (dollars per share)</t>
        </is>
      </c>
      <c r="B7" s="4" t="inlineStr">
        <is>
          <t xml:space="preserve"> </t>
        </is>
      </c>
      <c r="C7" s="7" t="n">
        <v>1.5</v>
      </c>
      <c r="D7" s="4" t="inlineStr">
        <is>
          <t xml:space="preserve"> </t>
        </is>
      </c>
    </row>
    <row r="8">
      <c r="A8" s="4" t="inlineStr">
        <is>
          <t>Lease term extension</t>
        </is>
      </c>
      <c r="B8" s="4" t="inlineStr">
        <is>
          <t xml:space="preserve"> </t>
        </is>
      </c>
      <c r="C8" s="4" t="inlineStr">
        <is>
          <t xml:space="preserve"> </t>
        </is>
      </c>
      <c r="D8" s="4" t="inlineStr">
        <is>
          <t>10 years</t>
        </is>
      </c>
    </row>
    <row r="9">
      <c r="A9" s="4" t="inlineStr">
        <is>
          <t>Future minimum lease payments</t>
        </is>
      </c>
      <c r="B9" s="4" t="inlineStr">
        <is>
          <t xml:space="preserve"> </t>
        </is>
      </c>
      <c r="C9" s="4" t="inlineStr">
        <is>
          <t xml:space="preserve"> </t>
        </is>
      </c>
      <c r="D9" s="6" t="n">
        <v>9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36661333</v>
      </c>
      <c r="C4" s="6" t="n">
        <v>33350637</v>
      </c>
      <c r="D4" s="6" t="n">
        <v>72956263</v>
      </c>
      <c r="E4" s="6" t="n">
        <v>6734114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pensation and related costs, excluding deferred compensation expense (benefit)</t>
        </is>
      </c>
      <c r="B6" s="5" t="n">
        <v>18330666</v>
      </c>
      <c r="C6" s="5" t="n">
        <v>17399350</v>
      </c>
      <c r="D6" s="5" t="n">
        <v>36478131</v>
      </c>
      <c r="E6" s="5" t="n">
        <v>33762258</v>
      </c>
    </row>
    <row r="7">
      <c r="A7" s="4" t="inlineStr">
        <is>
          <t>Deferred compensation expense (benefit)</t>
        </is>
      </c>
      <c r="B7" s="5" t="n">
        <v>-869135</v>
      </c>
      <c r="C7" s="5" t="n">
        <v>1982724</v>
      </c>
      <c r="D7" s="5" t="n">
        <v>2321228</v>
      </c>
      <c r="E7" s="5" t="n">
        <v>2727235</v>
      </c>
    </row>
    <row r="8">
      <c r="A8" s="4" t="inlineStr">
        <is>
          <t>General and administrative</t>
        </is>
      </c>
      <c r="B8" s="5" t="n">
        <v>4291304</v>
      </c>
      <c r="C8" s="5" t="n">
        <v>3637716</v>
      </c>
      <c r="D8" s="5" t="n">
        <v>8431510</v>
      </c>
      <c r="E8" s="5" t="n">
        <v>7143786</v>
      </c>
    </row>
    <row r="9">
      <c r="A9" s="4" t="inlineStr">
        <is>
          <t>Sales and marketing</t>
        </is>
      </c>
      <c r="B9" s="5" t="n">
        <v>1891562</v>
      </c>
      <c r="C9" s="5" t="n">
        <v>1721579</v>
      </c>
      <c r="D9" s="5" t="n">
        <v>3580514</v>
      </c>
      <c r="E9" s="5" t="n">
        <v>3374082</v>
      </c>
    </row>
    <row r="10">
      <c r="A10" s="4" t="inlineStr">
        <is>
          <t>Mutual fund administration</t>
        </is>
      </c>
      <c r="B10" s="5" t="n">
        <v>884325</v>
      </c>
      <c r="C10" s="5" t="n">
        <v>823085</v>
      </c>
      <c r="D10" s="5" t="n">
        <v>1709443</v>
      </c>
      <c r="E10" s="5" t="n">
        <v>1606029</v>
      </c>
    </row>
    <row r="11">
      <c r="A11" s="4" t="inlineStr">
        <is>
          <t>Total operating expenses</t>
        </is>
      </c>
      <c r="B11" s="5" t="n">
        <v>24528722</v>
      </c>
      <c r="C11" s="5" t="n">
        <v>25564454</v>
      </c>
      <c r="D11" s="5" t="n">
        <v>52520826</v>
      </c>
      <c r="E11" s="5" t="n">
        <v>48613390</v>
      </c>
    </row>
    <row r="12">
      <c r="A12" s="4" t="inlineStr">
        <is>
          <t>NET OPERATING INCOME</t>
        </is>
      </c>
      <c r="B12" s="5" t="n">
        <v>12132611</v>
      </c>
      <c r="C12" s="5" t="n">
        <v>7786183</v>
      </c>
      <c r="D12" s="5" t="n">
        <v>20435437</v>
      </c>
      <c r="E12" s="5" t="n">
        <v>18727750</v>
      </c>
    </row>
    <row r="13">
      <c r="A13" s="4" t="inlineStr">
        <is>
          <t>Investment income (loss), net</t>
        </is>
      </c>
      <c r="B13" s="5" t="n">
        <v>-654591</v>
      </c>
      <c r="C13" s="5" t="n">
        <v>6276708</v>
      </c>
      <c r="D13" s="5" t="n">
        <v>8711087</v>
      </c>
      <c r="E13" s="5" t="n">
        <v>14359446</v>
      </c>
    </row>
    <row r="14">
      <c r="A14" s="4" t="inlineStr">
        <is>
          <t>Nonoperating Income (Expense)</t>
        </is>
      </c>
      <c r="B14" s="5" t="n">
        <v>-654591</v>
      </c>
      <c r="C14" s="5" t="n">
        <v>6276708</v>
      </c>
      <c r="D14" s="5" t="n">
        <v>8711087</v>
      </c>
      <c r="E14" s="5" t="n">
        <v>14359446</v>
      </c>
    </row>
    <row r="15">
      <c r="A15" s="4" t="inlineStr">
        <is>
          <t>NET INCOME BEFORE TAXES</t>
        </is>
      </c>
      <c r="B15" s="5" t="n">
        <v>11478020</v>
      </c>
      <c r="C15" s="5" t="n">
        <v>14062891</v>
      </c>
      <c r="D15" s="5" t="n">
        <v>29146524</v>
      </c>
      <c r="E15" s="5" t="n">
        <v>33087196</v>
      </c>
    </row>
    <row r="16">
      <c r="A16" s="4" t="inlineStr">
        <is>
          <t>Income tax expense</t>
        </is>
      </c>
      <c r="B16" s="5" t="n">
        <v>3352180</v>
      </c>
      <c r="C16" s="5" t="n">
        <v>3893942</v>
      </c>
      <c r="D16" s="5" t="n">
        <v>8004751</v>
      </c>
      <c r="E16" s="5" t="n">
        <v>8815200</v>
      </c>
    </row>
    <row r="17">
      <c r="A17" s="4" t="inlineStr">
        <is>
          <t>NET INCOME</t>
        </is>
      </c>
      <c r="B17" s="5" t="n">
        <v>8125840</v>
      </c>
      <c r="C17" s="5" t="n">
        <v>10168949</v>
      </c>
      <c r="D17" s="5" t="n">
        <v>21141773</v>
      </c>
      <c r="E17" s="5" t="n">
        <v>24271996</v>
      </c>
    </row>
    <row r="18">
      <c r="A18" s="4" t="inlineStr">
        <is>
          <t>Net income attributable to redeemable noncontrolling interest</t>
        </is>
      </c>
      <c r="B18" s="5" t="n">
        <v>0</v>
      </c>
      <c r="C18" s="5" t="n">
        <v>736470</v>
      </c>
      <c r="D18" s="5" t="n">
        <v>0</v>
      </c>
      <c r="E18" s="5" t="n">
        <v>2131965</v>
      </c>
    </row>
    <row r="19">
      <c r="A19" s="4" t="inlineStr">
        <is>
          <t>NET INCOME ATTRIBUTABLE TO COMMON SHAREHOLDERS</t>
        </is>
      </c>
      <c r="B19" s="6" t="n">
        <v>8125840</v>
      </c>
      <c r="C19" s="6" t="n">
        <v>9432479</v>
      </c>
      <c r="D19" s="6" t="n">
        <v>21141773</v>
      </c>
      <c r="E19" s="6" t="n">
        <v>22140031</v>
      </c>
    </row>
    <row r="20">
      <c r="A20" s="3" t="inlineStr">
        <is>
          <t>Earnings per share attributable to common shareholders</t>
        </is>
      </c>
      <c r="B20" s="4" t="inlineStr">
        <is>
          <t xml:space="preserve"> </t>
        </is>
      </c>
      <c r="C20" s="4" t="inlineStr">
        <is>
          <t xml:space="preserve"> </t>
        </is>
      </c>
      <c r="D20" s="4" t="inlineStr">
        <is>
          <t xml:space="preserve"> </t>
        </is>
      </c>
      <c r="E20" s="4" t="inlineStr">
        <is>
          <t xml:space="preserve"> </t>
        </is>
      </c>
    </row>
    <row r="21">
      <c r="A21" s="4" t="inlineStr">
        <is>
          <t>Basic (USD per share)</t>
        </is>
      </c>
      <c r="B21" s="7" t="n">
        <v>2.93</v>
      </c>
      <c r="C21" s="7" t="n">
        <v>3.18</v>
      </c>
      <c r="D21" s="7" t="n">
        <v>7.57</v>
      </c>
      <c r="E21" s="7" t="n">
        <v>7.39</v>
      </c>
    </row>
    <row r="22">
      <c r="A22" s="4" t="inlineStr">
        <is>
          <t>Diluted (USD per share)</t>
        </is>
      </c>
      <c r="B22" s="7" t="n">
        <v>2.93</v>
      </c>
      <c r="C22" s="7" t="n">
        <v>3.18</v>
      </c>
      <c r="D22" s="7" t="n">
        <v>7.57</v>
      </c>
      <c r="E22" s="7" t="n">
        <v>7.39</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2769427</v>
      </c>
      <c r="C24" s="5" t="n">
        <v>2970357</v>
      </c>
      <c r="D24" s="5" t="n">
        <v>2793133</v>
      </c>
      <c r="E24" s="5" t="n">
        <v>2997574</v>
      </c>
    </row>
    <row r="25">
      <c r="A25" s="4" t="inlineStr">
        <is>
          <t>Diluted (in shares)</t>
        </is>
      </c>
      <c r="B25" s="5" t="n">
        <v>2769427</v>
      </c>
      <c r="C25" s="5" t="n">
        <v>2970357</v>
      </c>
      <c r="D25" s="5" t="n">
        <v>2793133</v>
      </c>
      <c r="E25" s="5" t="n">
        <v>2997574</v>
      </c>
    </row>
    <row r="26">
      <c r="A26" s="4" t="inlineStr">
        <is>
          <t>Investment advisory</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t>
        </is>
      </c>
      <c r="B28" s="6" t="n">
        <v>34841125</v>
      </c>
      <c r="C28" s="6" t="n">
        <v>31500443</v>
      </c>
      <c r="D28" s="6" t="n">
        <v>69192918</v>
      </c>
      <c r="E28" s="6" t="n">
        <v>63542902</v>
      </c>
    </row>
    <row r="29">
      <c r="A29" s="4" t="inlineStr">
        <is>
          <t>Mutual fund administration, net</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t>
        </is>
      </c>
      <c r="B31" s="6" t="n">
        <v>1820208</v>
      </c>
      <c r="C31" s="6" t="n">
        <v>1850194</v>
      </c>
      <c r="D31" s="6" t="n">
        <v>3763345</v>
      </c>
      <c r="E31" s="6" t="n">
        <v>37982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29" customWidth="1" min="5" max="5"/>
    <col width="18" customWidth="1" min="6" max="6"/>
  </cols>
  <sheetData>
    <row r="1">
      <c r="A1" s="1" t="inlineStr">
        <is>
          <t>Consolidated Statements of Shareholders’ Equity and Redeemable Noncontrolling Interest (unaudited) - USD ($)</t>
        </is>
      </c>
      <c r="B1" s="2" t="inlineStr">
        <is>
          <t>Total</t>
        </is>
      </c>
      <c r="C1" s="2" t="inlineStr">
        <is>
          <t>Total</t>
        </is>
      </c>
      <c r="D1" s="2" t="inlineStr">
        <is>
          <t>Common Stock</t>
        </is>
      </c>
      <c r="E1" s="2" t="inlineStr">
        <is>
          <t>Deferred Equity Compensation</t>
        </is>
      </c>
      <c r="F1" s="2" t="inlineStr">
        <is>
          <t>Retained Earnings</t>
        </is>
      </c>
    </row>
    <row r="2">
      <c r="A2" s="4" t="inlineStr">
        <is>
          <t>Beginning balance (shares) at Dec. 31, 2022</t>
        </is>
      </c>
      <c r="B2" s="4" t="inlineStr">
        <is>
          <t xml:space="preserve"> </t>
        </is>
      </c>
      <c r="C2" s="4" t="inlineStr">
        <is>
          <t xml:space="preserve"> </t>
        </is>
      </c>
      <c r="D2" s="5" t="n">
        <v>3010457</v>
      </c>
      <c r="E2" s="4" t="inlineStr">
        <is>
          <t xml:space="preserve"> </t>
        </is>
      </c>
      <c r="F2" s="4" t="inlineStr">
        <is>
          <t xml:space="preserve"> </t>
        </is>
      </c>
    </row>
    <row r="3">
      <c r="A3" s="4" t="inlineStr">
        <is>
          <t>Beginning Balance at Dec. 31, 2022</t>
        </is>
      </c>
      <c r="B3" s="4" t="inlineStr">
        <is>
          <t xml:space="preserve"> </t>
        </is>
      </c>
      <c r="C3" s="6" t="n">
        <v>163672245</v>
      </c>
      <c r="D3" s="6" t="n">
        <v>51688631</v>
      </c>
      <c r="E3" s="6" t="n">
        <v>-17011144</v>
      </c>
      <c r="F3" s="6" t="n">
        <v>12899475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restricted stock grants (shares)</t>
        </is>
      </c>
      <c r="B5" s="4" t="inlineStr">
        <is>
          <t xml:space="preserve"> </t>
        </is>
      </c>
      <c r="C5" s="4" t="inlineStr">
        <is>
          <t xml:space="preserve"> </t>
        </is>
      </c>
      <c r="D5" s="5" t="n">
        <v>55684</v>
      </c>
      <c r="E5" s="4" t="inlineStr">
        <is>
          <t xml:space="preserve"> </t>
        </is>
      </c>
      <c r="F5" s="4" t="inlineStr">
        <is>
          <t xml:space="preserve"> </t>
        </is>
      </c>
    </row>
    <row r="6">
      <c r="A6" s="4" t="inlineStr">
        <is>
          <t>Issuance of restricted stock grants</t>
        </is>
      </c>
      <c r="B6" s="4" t="inlineStr">
        <is>
          <t xml:space="preserve"> </t>
        </is>
      </c>
      <c r="C6" s="4" t="inlineStr">
        <is>
          <t xml:space="preserve"> </t>
        </is>
      </c>
      <c r="D6" s="6" t="n">
        <v>10481741</v>
      </c>
      <c r="E6" s="5" t="n">
        <v>-10481741</v>
      </c>
      <c r="F6" s="4" t="inlineStr">
        <is>
          <t xml:space="preserve"> </t>
        </is>
      </c>
    </row>
    <row r="7">
      <c r="A7" s="4" t="inlineStr">
        <is>
          <t>Amortization of restricted stock grants</t>
        </is>
      </c>
      <c r="B7" s="4" t="inlineStr">
        <is>
          <t xml:space="preserve"> </t>
        </is>
      </c>
      <c r="C7" s="5" t="n">
        <v>5839740</v>
      </c>
      <c r="D7" s="4" t="inlineStr">
        <is>
          <t xml:space="preserve"> </t>
        </is>
      </c>
      <c r="E7" s="5" t="n">
        <v>5839740</v>
      </c>
      <c r="F7" s="4" t="inlineStr">
        <is>
          <t xml:space="preserve"> </t>
        </is>
      </c>
    </row>
    <row r="8">
      <c r="A8" s="4" t="inlineStr">
        <is>
          <t>Issuance of common stock related to 401k plan match (in shares)</t>
        </is>
      </c>
      <c r="B8" s="4" t="inlineStr">
        <is>
          <t xml:space="preserve"> </t>
        </is>
      </c>
      <c r="C8" s="4" t="inlineStr">
        <is>
          <t xml:space="preserve"> </t>
        </is>
      </c>
      <c r="D8" s="5" t="n">
        <v>99</v>
      </c>
      <c r="E8" s="4" t="inlineStr">
        <is>
          <t xml:space="preserve"> </t>
        </is>
      </c>
      <c r="F8" s="4" t="inlineStr">
        <is>
          <t xml:space="preserve"> </t>
        </is>
      </c>
    </row>
    <row r="9">
      <c r="A9" s="4" t="inlineStr">
        <is>
          <t>Issuance of common stock related to 401k plan match</t>
        </is>
      </c>
      <c r="B9" s="4" t="inlineStr">
        <is>
          <t xml:space="preserve"> </t>
        </is>
      </c>
      <c r="C9" s="5" t="n">
        <v>16344</v>
      </c>
      <c r="D9" s="6" t="n">
        <v>16344</v>
      </c>
      <c r="E9" s="4" t="inlineStr">
        <is>
          <t xml:space="preserve"> </t>
        </is>
      </c>
      <c r="F9" s="4" t="inlineStr">
        <is>
          <t xml:space="preserve"> </t>
        </is>
      </c>
    </row>
    <row r="10">
      <c r="A10" s="4" t="inlineStr">
        <is>
          <t>Issuance of common stock related to employee stock purchase plan (in shares)</t>
        </is>
      </c>
      <c r="B10" s="4" t="inlineStr">
        <is>
          <t xml:space="preserve"> </t>
        </is>
      </c>
      <c r="C10" s="4" t="inlineStr">
        <is>
          <t xml:space="preserve"> </t>
        </is>
      </c>
      <c r="D10" s="5" t="n">
        <v>2378</v>
      </c>
      <c r="E10" s="4" t="inlineStr">
        <is>
          <t xml:space="preserve"> </t>
        </is>
      </c>
      <c r="F10" s="4" t="inlineStr">
        <is>
          <t xml:space="preserve"> </t>
        </is>
      </c>
    </row>
    <row r="11">
      <c r="A11" s="4" t="inlineStr">
        <is>
          <t>Issuance of common shares related to employee stock purchase plan</t>
        </is>
      </c>
      <c r="B11" s="4" t="inlineStr">
        <is>
          <t xml:space="preserve"> </t>
        </is>
      </c>
      <c r="C11" s="5" t="n">
        <v>394159</v>
      </c>
      <c r="D11" s="6" t="n">
        <v>394159</v>
      </c>
      <c r="E11" s="4" t="inlineStr">
        <is>
          <t xml:space="preserve"> </t>
        </is>
      </c>
      <c r="F11" s="4" t="inlineStr">
        <is>
          <t xml:space="preserve"> </t>
        </is>
      </c>
    </row>
    <row r="12">
      <c r="A12" s="4" t="inlineStr">
        <is>
          <t>Shares withheld related to employee tax withholding (in shares)</t>
        </is>
      </c>
      <c r="B12" s="4" t="inlineStr">
        <is>
          <t xml:space="preserve"> </t>
        </is>
      </c>
      <c r="C12" s="4" t="inlineStr">
        <is>
          <t xml:space="preserve"> </t>
        </is>
      </c>
      <c r="D12" s="5" t="n">
        <v>-24600</v>
      </c>
      <c r="E12" s="4" t="inlineStr">
        <is>
          <t xml:space="preserve"> </t>
        </is>
      </c>
      <c r="F12" s="4" t="inlineStr">
        <is>
          <t xml:space="preserve"> </t>
        </is>
      </c>
    </row>
    <row r="13">
      <c r="A13" s="4" t="inlineStr">
        <is>
          <t>Shares withheld related to employee tax withholding</t>
        </is>
      </c>
      <c r="B13" s="4" t="inlineStr">
        <is>
          <t xml:space="preserve"> </t>
        </is>
      </c>
      <c r="C13" s="5" t="n">
        <v>-4173781</v>
      </c>
      <c r="D13" s="6" t="n">
        <v>-4173781</v>
      </c>
      <c r="E13" s="4" t="inlineStr">
        <is>
          <t xml:space="preserve"> </t>
        </is>
      </c>
      <c r="F13" s="4" t="inlineStr">
        <is>
          <t xml:space="preserve"> </t>
        </is>
      </c>
    </row>
    <row r="14">
      <c r="A14" s="4" t="inlineStr">
        <is>
          <t>Forfeiture of restricted stock grants (shares)</t>
        </is>
      </c>
      <c r="B14" s="4" t="inlineStr">
        <is>
          <t xml:space="preserve"> </t>
        </is>
      </c>
      <c r="C14" s="4" t="inlineStr">
        <is>
          <t xml:space="preserve"> </t>
        </is>
      </c>
      <c r="D14" s="5" t="n">
        <v>-3464</v>
      </c>
      <c r="E14" s="4" t="inlineStr">
        <is>
          <t xml:space="preserve"> </t>
        </is>
      </c>
      <c r="F14" s="4" t="inlineStr">
        <is>
          <t xml:space="preserve"> </t>
        </is>
      </c>
    </row>
    <row r="15">
      <c r="A15" s="4" t="inlineStr">
        <is>
          <t>Forfeiture of restricted stock grants</t>
        </is>
      </c>
      <c r="B15" s="4" t="inlineStr">
        <is>
          <t xml:space="preserve"> </t>
        </is>
      </c>
      <c r="C15" s="4" t="inlineStr">
        <is>
          <t xml:space="preserve"> </t>
        </is>
      </c>
      <c r="D15" s="6" t="n">
        <v>-565519</v>
      </c>
      <c r="E15" s="5" t="n">
        <v>565519</v>
      </c>
      <c r="F15" s="4" t="inlineStr">
        <is>
          <t xml:space="preserve"> </t>
        </is>
      </c>
    </row>
    <row r="16">
      <c r="A16" s="4" t="inlineStr">
        <is>
          <t>Repurchase of common stock (shares)</t>
        </is>
      </c>
      <c r="B16" s="4" t="inlineStr">
        <is>
          <t xml:space="preserve"> </t>
        </is>
      </c>
      <c r="C16" s="4" t="inlineStr">
        <is>
          <t xml:space="preserve"> </t>
        </is>
      </c>
      <c r="D16" s="5" t="n">
        <v>-90290</v>
      </c>
      <c r="E16" s="4" t="inlineStr">
        <is>
          <t xml:space="preserve"> </t>
        </is>
      </c>
      <c r="F16" s="4" t="inlineStr">
        <is>
          <t xml:space="preserve"> </t>
        </is>
      </c>
    </row>
    <row r="17">
      <c r="A17" s="4" t="inlineStr">
        <is>
          <t>Repurchase of common stock</t>
        </is>
      </c>
      <c r="B17" s="4" t="inlineStr">
        <is>
          <t xml:space="preserve"> </t>
        </is>
      </c>
      <c r="C17" s="5" t="n">
        <v>-14938025</v>
      </c>
      <c r="D17" s="6" t="n">
        <v>-14938025</v>
      </c>
      <c r="E17" s="4" t="inlineStr">
        <is>
          <t xml:space="preserve"> </t>
        </is>
      </c>
      <c r="F17" s="4" t="inlineStr">
        <is>
          <t xml:space="preserve"> </t>
        </is>
      </c>
    </row>
    <row r="18">
      <c r="A18" s="4" t="inlineStr">
        <is>
          <t>Cash dividends paid</t>
        </is>
      </c>
      <c r="B18" s="4" t="inlineStr">
        <is>
          <t xml:space="preserve"> </t>
        </is>
      </c>
      <c r="C18" s="5" t="n">
        <v>-9009648</v>
      </c>
      <c r="D18" s="4" t="inlineStr">
        <is>
          <t xml:space="preserve"> </t>
        </is>
      </c>
      <c r="E18" s="4" t="inlineStr">
        <is>
          <t xml:space="preserve"> </t>
        </is>
      </c>
      <c r="F18" s="5" t="n">
        <v>-9009648</v>
      </c>
    </row>
    <row r="19">
      <c r="A19" s="4" t="inlineStr">
        <is>
          <t>Net income</t>
        </is>
      </c>
      <c r="B19" s="6" t="n">
        <v>22140031</v>
      </c>
      <c r="C19" s="5" t="n">
        <v>22140031</v>
      </c>
      <c r="D19" s="4" t="inlineStr">
        <is>
          <t xml:space="preserve"> </t>
        </is>
      </c>
      <c r="E19" s="4" t="inlineStr">
        <is>
          <t xml:space="preserve"> </t>
        </is>
      </c>
      <c r="F19" s="5" t="n">
        <v>22140031</v>
      </c>
    </row>
    <row r="20">
      <c r="A20" s="4" t="inlineStr">
        <is>
          <t>Ending balance (shares) at Jun. 30, 2023</t>
        </is>
      </c>
      <c r="B20" s="4" t="inlineStr">
        <is>
          <t xml:space="preserve"> </t>
        </is>
      </c>
      <c r="C20" s="4" t="inlineStr">
        <is>
          <t xml:space="preserve"> </t>
        </is>
      </c>
      <c r="D20" s="5" t="n">
        <v>2950264</v>
      </c>
      <c r="E20" s="4" t="inlineStr">
        <is>
          <t xml:space="preserve"> </t>
        </is>
      </c>
      <c r="F20" s="4" t="inlineStr">
        <is>
          <t xml:space="preserve"> </t>
        </is>
      </c>
    </row>
    <row r="21">
      <c r="A21" s="4" t="inlineStr">
        <is>
          <t>Ending Balance at Jun. 30, 2023</t>
        </is>
      </c>
      <c r="B21" s="4" t="inlineStr">
        <is>
          <t xml:space="preserve"> </t>
        </is>
      </c>
      <c r="C21" s="5" t="n">
        <v>163941065</v>
      </c>
      <c r="D21" s="6" t="n">
        <v>42903550</v>
      </c>
      <c r="E21" s="5" t="n">
        <v>-21087626</v>
      </c>
      <c r="F21" s="5" t="n">
        <v>142125141</v>
      </c>
    </row>
    <row r="22">
      <c r="A22" s="4" t="inlineStr">
        <is>
          <t>Beginning balance attributable to redeemable noncontrolling Interests at Dec. 31, 2022</t>
        </is>
      </c>
      <c r="B22" s="5" t="n">
        <v>14126198</v>
      </c>
      <c r="C22" s="4" t="inlineStr">
        <is>
          <t xml:space="preserve"> </t>
        </is>
      </c>
      <c r="D22" s="4" t="inlineStr">
        <is>
          <t xml:space="preserve"> </t>
        </is>
      </c>
      <c r="E22" s="4" t="inlineStr">
        <is>
          <t xml:space="preserve"> </t>
        </is>
      </c>
      <c r="F22" s="4" t="inlineStr">
        <is>
          <t xml:space="preserve"> </t>
        </is>
      </c>
    </row>
    <row r="23">
      <c r="A23" s="3" t="inlineStr">
        <is>
          <t>Increase (Decrease) in Temporary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 Attributable to Redeemable Noncontrolling Interest</t>
        </is>
      </c>
      <c r="B24" s="5" t="n">
        <v>-2131965</v>
      </c>
      <c r="C24" s="4" t="inlineStr">
        <is>
          <t xml:space="preserve"> </t>
        </is>
      </c>
      <c r="D24" s="4" t="inlineStr">
        <is>
          <t xml:space="preserve"> </t>
        </is>
      </c>
      <c r="E24" s="4" t="inlineStr">
        <is>
          <t xml:space="preserve"> </t>
        </is>
      </c>
      <c r="F24" s="4" t="inlineStr">
        <is>
          <t xml:space="preserve"> </t>
        </is>
      </c>
    </row>
    <row r="25">
      <c r="A25" s="4" t="inlineStr">
        <is>
          <t>Net subscriptions of consolidated funds</t>
        </is>
      </c>
      <c r="B25" s="5" t="n">
        <v>6485835</v>
      </c>
      <c r="C25" s="4" t="inlineStr">
        <is>
          <t xml:space="preserve"> </t>
        </is>
      </c>
      <c r="D25" s="4" t="inlineStr">
        <is>
          <t xml:space="preserve"> </t>
        </is>
      </c>
      <c r="E25" s="4" t="inlineStr">
        <is>
          <t xml:space="preserve"> </t>
        </is>
      </c>
      <c r="F25" s="4" t="inlineStr">
        <is>
          <t xml:space="preserve"> </t>
        </is>
      </c>
    </row>
    <row r="26">
      <c r="A26" s="4" t="inlineStr">
        <is>
          <t>Ending balance attributable to redeemable noncontrolling Interests at Jun. 30, 2023</t>
        </is>
      </c>
      <c r="B26" s="5" t="n">
        <v>22743998</v>
      </c>
      <c r="C26" s="4" t="inlineStr">
        <is>
          <t xml:space="preserve"> </t>
        </is>
      </c>
      <c r="D26" s="4" t="inlineStr">
        <is>
          <t xml:space="preserve"> </t>
        </is>
      </c>
      <c r="E26" s="4" t="inlineStr">
        <is>
          <t xml:space="preserve"> </t>
        </is>
      </c>
      <c r="F26" s="4" t="inlineStr">
        <is>
          <t xml:space="preserve"> </t>
        </is>
      </c>
    </row>
    <row r="27">
      <c r="A27" s="3" t="inlineStr">
        <is>
          <t>Increase (Decrease) in Temporary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rued excise tax</t>
        </is>
      </c>
      <c r="B28" s="5" t="n">
        <v>72241</v>
      </c>
      <c r="C28" s="4" t="inlineStr">
        <is>
          <t xml:space="preserve"> </t>
        </is>
      </c>
      <c r="D28" s="4" t="inlineStr">
        <is>
          <t xml:space="preserve"> </t>
        </is>
      </c>
      <c r="E28" s="4" t="inlineStr">
        <is>
          <t xml:space="preserve"> </t>
        </is>
      </c>
      <c r="F28" s="4" t="inlineStr">
        <is>
          <t xml:space="preserve"> </t>
        </is>
      </c>
    </row>
    <row r="29">
      <c r="A29" s="4" t="inlineStr">
        <is>
          <t>Beginning balance (shares) at Mar. 31, 2023</t>
        </is>
      </c>
      <c r="B29" s="4" t="inlineStr">
        <is>
          <t xml:space="preserve"> </t>
        </is>
      </c>
      <c r="C29" s="4" t="inlineStr">
        <is>
          <t xml:space="preserve"> </t>
        </is>
      </c>
      <c r="D29" s="5" t="n">
        <v>3027738</v>
      </c>
      <c r="E29" s="4" t="inlineStr">
        <is>
          <t xml:space="preserve"> </t>
        </is>
      </c>
      <c r="F29" s="4" t="inlineStr">
        <is>
          <t xml:space="preserve"> </t>
        </is>
      </c>
    </row>
    <row r="30">
      <c r="A30" s="4" t="inlineStr">
        <is>
          <t>Beginning Balance at Mar. 31, 2023</t>
        </is>
      </c>
      <c r="B30" s="4" t="inlineStr">
        <is>
          <t xml:space="preserve"> </t>
        </is>
      </c>
      <c r="C30" s="5" t="n">
        <v>169247354</v>
      </c>
      <c r="D30" s="6" t="n">
        <v>55690092</v>
      </c>
      <c r="E30" s="5" t="n">
        <v>-23568556</v>
      </c>
      <c r="F30" s="5" t="n">
        <v>137125818</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ssuance of restricted stock grants (shares)</t>
        </is>
      </c>
      <c r="B32" s="4" t="inlineStr">
        <is>
          <t xml:space="preserve"> </t>
        </is>
      </c>
      <c r="C32" s="4" t="inlineStr">
        <is>
          <t xml:space="preserve"> </t>
        </is>
      </c>
      <c r="D32" s="5" t="n">
        <v>6585</v>
      </c>
      <c r="E32" s="4" t="inlineStr">
        <is>
          <t xml:space="preserve"> </t>
        </is>
      </c>
      <c r="F32" s="4" t="inlineStr">
        <is>
          <t xml:space="preserve"> </t>
        </is>
      </c>
    </row>
    <row r="33">
      <c r="A33" s="4" t="inlineStr">
        <is>
          <t>Issuance of restricted stock grants</t>
        </is>
      </c>
      <c r="B33" s="4" t="inlineStr">
        <is>
          <t xml:space="preserve"> </t>
        </is>
      </c>
      <c r="C33" s="4" t="inlineStr">
        <is>
          <t xml:space="preserve"> </t>
        </is>
      </c>
      <c r="D33" s="6" t="n">
        <v>1080755</v>
      </c>
      <c r="E33" s="5" t="n">
        <v>-1080755</v>
      </c>
      <c r="F33" s="4" t="inlineStr">
        <is>
          <t xml:space="preserve"> </t>
        </is>
      </c>
    </row>
    <row r="34">
      <c r="A34" s="4" t="inlineStr">
        <is>
          <t>Amortization of restricted stock grants</t>
        </is>
      </c>
      <c r="B34" s="4" t="inlineStr">
        <is>
          <t xml:space="preserve"> </t>
        </is>
      </c>
      <c r="C34" s="5" t="n">
        <v>2996166</v>
      </c>
      <c r="D34" s="4" t="inlineStr">
        <is>
          <t xml:space="preserve"> </t>
        </is>
      </c>
      <c r="E34" s="5" t="n">
        <v>2996166</v>
      </c>
      <c r="F34" s="4" t="inlineStr">
        <is>
          <t xml:space="preserve"> </t>
        </is>
      </c>
    </row>
    <row r="35">
      <c r="A35" s="4" t="inlineStr">
        <is>
          <t>Issuance of common stock related to 401k plan match (in shares)</t>
        </is>
      </c>
      <c r="B35" s="4" t="inlineStr">
        <is>
          <t xml:space="preserve"> </t>
        </is>
      </c>
      <c r="C35" s="4" t="inlineStr">
        <is>
          <t xml:space="preserve"> </t>
        </is>
      </c>
      <c r="D35" s="5" t="n">
        <v>53</v>
      </c>
      <c r="E35" s="4" t="inlineStr">
        <is>
          <t xml:space="preserve"> </t>
        </is>
      </c>
      <c r="F35" s="4" t="inlineStr">
        <is>
          <t xml:space="preserve"> </t>
        </is>
      </c>
    </row>
    <row r="36">
      <c r="A36" s="4" t="inlineStr">
        <is>
          <t>Issuance of common stock related to 401k plan match</t>
        </is>
      </c>
      <c r="B36" s="4" t="inlineStr">
        <is>
          <t xml:space="preserve"> </t>
        </is>
      </c>
      <c r="C36" s="5" t="n">
        <v>8501</v>
      </c>
      <c r="D36" s="6" t="n">
        <v>8501</v>
      </c>
      <c r="E36" s="4" t="inlineStr">
        <is>
          <t xml:space="preserve"> </t>
        </is>
      </c>
      <c r="F36" s="4" t="inlineStr">
        <is>
          <t xml:space="preserve"> </t>
        </is>
      </c>
    </row>
    <row r="37">
      <c r="A37" s="4" t="inlineStr">
        <is>
          <t>Issuance of common stock related to employee stock purchase plan (in shares)</t>
        </is>
      </c>
      <c r="B37" s="4" t="inlineStr">
        <is>
          <t xml:space="preserve"> </t>
        </is>
      </c>
      <c r="C37" s="4" t="inlineStr">
        <is>
          <t xml:space="preserve"> </t>
        </is>
      </c>
      <c r="D37" s="5" t="n">
        <v>415</v>
      </c>
      <c r="E37" s="4" t="inlineStr">
        <is>
          <t xml:space="preserve"> </t>
        </is>
      </c>
      <c r="F37" s="4" t="inlineStr">
        <is>
          <t xml:space="preserve"> </t>
        </is>
      </c>
    </row>
    <row r="38">
      <c r="A38" s="4" t="inlineStr">
        <is>
          <t>Issuance of common shares related to employee stock purchase plan</t>
        </is>
      </c>
      <c r="B38" s="4" t="inlineStr">
        <is>
          <t xml:space="preserve"> </t>
        </is>
      </c>
      <c r="C38" s="5" t="n">
        <v>71089</v>
      </c>
      <c r="D38" s="6" t="n">
        <v>71089</v>
      </c>
      <c r="E38" s="4" t="inlineStr">
        <is>
          <t xml:space="preserve"> </t>
        </is>
      </c>
      <c r="F38" s="4" t="inlineStr">
        <is>
          <t xml:space="preserve"> </t>
        </is>
      </c>
    </row>
    <row r="39">
      <c r="A39" s="4" t="inlineStr">
        <is>
          <t>Shares withheld related to employee tax withholding (in shares)</t>
        </is>
      </c>
      <c r="B39" s="4" t="inlineStr">
        <is>
          <t xml:space="preserve"> </t>
        </is>
      </c>
      <c r="C39" s="4" t="inlineStr">
        <is>
          <t xml:space="preserve"> </t>
        </is>
      </c>
      <c r="D39" s="5" t="n">
        <v>-18479</v>
      </c>
      <c r="E39" s="4" t="inlineStr">
        <is>
          <t xml:space="preserve"> </t>
        </is>
      </c>
      <c r="F39" s="4" t="inlineStr">
        <is>
          <t xml:space="preserve"> </t>
        </is>
      </c>
    </row>
    <row r="40">
      <c r="A40" s="4" t="inlineStr">
        <is>
          <t>Shares withheld related to employee tax withholding</t>
        </is>
      </c>
      <c r="B40" s="4" t="inlineStr">
        <is>
          <t xml:space="preserve"> </t>
        </is>
      </c>
      <c r="C40" s="5" t="n">
        <v>-3041274</v>
      </c>
      <c r="D40" s="6" t="n">
        <v>-3041274</v>
      </c>
      <c r="E40" s="4" t="inlineStr">
        <is>
          <t xml:space="preserve"> </t>
        </is>
      </c>
      <c r="F40" s="4" t="inlineStr">
        <is>
          <t xml:space="preserve"> </t>
        </is>
      </c>
    </row>
    <row r="41">
      <c r="A41" s="4" t="inlineStr">
        <is>
          <t>Forfeiture of restricted stock grants (shares)</t>
        </is>
      </c>
      <c r="B41" s="4" t="inlineStr">
        <is>
          <t xml:space="preserve"> </t>
        </is>
      </c>
      <c r="C41" s="4" t="inlineStr">
        <is>
          <t xml:space="preserve"> </t>
        </is>
      </c>
      <c r="D41" s="5" t="n">
        <v>-3464</v>
      </c>
      <c r="E41" s="4" t="inlineStr">
        <is>
          <t xml:space="preserve"> </t>
        </is>
      </c>
      <c r="F41" s="4" t="inlineStr">
        <is>
          <t xml:space="preserve"> </t>
        </is>
      </c>
    </row>
    <row r="42">
      <c r="A42" s="4" t="inlineStr">
        <is>
          <t>Forfeiture of restricted stock grants</t>
        </is>
      </c>
      <c r="B42" s="4" t="inlineStr">
        <is>
          <t xml:space="preserve"> </t>
        </is>
      </c>
      <c r="C42" s="4" t="inlineStr">
        <is>
          <t xml:space="preserve"> </t>
        </is>
      </c>
      <c r="D42" s="6" t="n">
        <v>-565519</v>
      </c>
      <c r="E42" s="5" t="n">
        <v>565519</v>
      </c>
      <c r="F42" s="4" t="inlineStr">
        <is>
          <t xml:space="preserve"> </t>
        </is>
      </c>
    </row>
    <row r="43">
      <c r="A43" s="4" t="inlineStr">
        <is>
          <t>Repurchase of common stock (shares)</t>
        </is>
      </c>
      <c r="B43" s="4" t="inlineStr">
        <is>
          <t xml:space="preserve"> </t>
        </is>
      </c>
      <c r="C43" s="4" t="inlineStr">
        <is>
          <t xml:space="preserve"> </t>
        </is>
      </c>
      <c r="D43" s="5" t="n">
        <v>-62584</v>
      </c>
      <c r="E43" s="4" t="inlineStr">
        <is>
          <t xml:space="preserve"> </t>
        </is>
      </c>
      <c r="F43" s="4" t="inlineStr">
        <is>
          <t xml:space="preserve"> </t>
        </is>
      </c>
    </row>
    <row r="44">
      <c r="A44" s="4" t="inlineStr">
        <is>
          <t>Repurchase of common stock</t>
        </is>
      </c>
      <c r="B44" s="4" t="inlineStr">
        <is>
          <t xml:space="preserve"> </t>
        </is>
      </c>
      <c r="C44" s="5" t="n">
        <v>-10340094</v>
      </c>
      <c r="D44" s="6" t="n">
        <v>-10340094</v>
      </c>
      <c r="E44" s="4" t="inlineStr">
        <is>
          <t xml:space="preserve"> </t>
        </is>
      </c>
      <c r="F44" s="4" t="inlineStr">
        <is>
          <t xml:space="preserve"> </t>
        </is>
      </c>
    </row>
    <row r="45">
      <c r="A45" s="4" t="inlineStr">
        <is>
          <t>Cash dividends paid</t>
        </is>
      </c>
      <c r="B45" s="4" t="inlineStr">
        <is>
          <t xml:space="preserve"> </t>
        </is>
      </c>
      <c r="C45" s="5" t="n">
        <v>-4433156</v>
      </c>
      <c r="D45" s="4" t="inlineStr">
        <is>
          <t xml:space="preserve"> </t>
        </is>
      </c>
      <c r="E45" s="4" t="inlineStr">
        <is>
          <t xml:space="preserve"> </t>
        </is>
      </c>
      <c r="F45" s="5" t="n">
        <v>-4433156</v>
      </c>
    </row>
    <row r="46">
      <c r="A46" s="4" t="inlineStr">
        <is>
          <t>Net income</t>
        </is>
      </c>
      <c r="B46" s="5" t="n">
        <v>9432479</v>
      </c>
      <c r="C46" s="5" t="n">
        <v>9432479</v>
      </c>
      <c r="D46" s="4" t="inlineStr">
        <is>
          <t xml:space="preserve"> </t>
        </is>
      </c>
      <c r="E46" s="4" t="inlineStr">
        <is>
          <t xml:space="preserve"> </t>
        </is>
      </c>
      <c r="F46" s="5" t="n">
        <v>9432479</v>
      </c>
    </row>
    <row r="47">
      <c r="A47" s="4" t="inlineStr">
        <is>
          <t>Ending balance (shares) at Jun. 30, 2023</t>
        </is>
      </c>
      <c r="B47" s="4" t="inlineStr">
        <is>
          <t xml:space="preserve"> </t>
        </is>
      </c>
      <c r="C47" s="4" t="inlineStr">
        <is>
          <t xml:space="preserve"> </t>
        </is>
      </c>
      <c r="D47" s="5" t="n">
        <v>2950264</v>
      </c>
      <c r="E47" s="4" t="inlineStr">
        <is>
          <t xml:space="preserve"> </t>
        </is>
      </c>
      <c r="F47" s="4" t="inlineStr">
        <is>
          <t xml:space="preserve"> </t>
        </is>
      </c>
    </row>
    <row r="48">
      <c r="A48" s="4" t="inlineStr">
        <is>
          <t>Ending Balance at Jun. 30, 2023</t>
        </is>
      </c>
      <c r="B48" s="4" t="inlineStr">
        <is>
          <t xml:space="preserve"> </t>
        </is>
      </c>
      <c r="C48" s="6" t="n">
        <v>163941065</v>
      </c>
      <c r="D48" s="6" t="n">
        <v>42903550</v>
      </c>
      <c r="E48" s="5" t="n">
        <v>-21087626</v>
      </c>
      <c r="F48" s="5" t="n">
        <v>142125141</v>
      </c>
    </row>
    <row r="49">
      <c r="A49" s="4" t="inlineStr">
        <is>
          <t>Beginning balance attributable to redeemable noncontrolling Interests at Mar. 31, 2023</t>
        </is>
      </c>
      <c r="B49" s="5" t="n">
        <v>17332798</v>
      </c>
      <c r="C49" s="4" t="inlineStr">
        <is>
          <t xml:space="preserve"> </t>
        </is>
      </c>
      <c r="D49" s="4" t="inlineStr">
        <is>
          <t xml:space="preserve"> </t>
        </is>
      </c>
      <c r="E49" s="4" t="inlineStr">
        <is>
          <t xml:space="preserve"> </t>
        </is>
      </c>
      <c r="F49" s="4" t="inlineStr">
        <is>
          <t xml:space="preserve"> </t>
        </is>
      </c>
    </row>
    <row r="50">
      <c r="A50" s="3" t="inlineStr">
        <is>
          <t>Increase (Decrease) in Temporary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Income Attributable to Redeemable Noncontrolling Interest</t>
        </is>
      </c>
      <c r="B51" s="5" t="n">
        <v>-736470</v>
      </c>
      <c r="C51" s="4" t="inlineStr">
        <is>
          <t xml:space="preserve"> </t>
        </is>
      </c>
      <c r="D51" s="4" t="inlineStr">
        <is>
          <t xml:space="preserve"> </t>
        </is>
      </c>
      <c r="E51" s="4" t="inlineStr">
        <is>
          <t xml:space="preserve"> </t>
        </is>
      </c>
      <c r="F51" s="4" t="inlineStr">
        <is>
          <t xml:space="preserve"> </t>
        </is>
      </c>
    </row>
    <row r="52">
      <c r="A52" s="4" t="inlineStr">
        <is>
          <t>Net subscriptions of consolidated funds</t>
        </is>
      </c>
      <c r="B52" s="5" t="n">
        <v>4674730</v>
      </c>
      <c r="C52" s="4" t="inlineStr">
        <is>
          <t xml:space="preserve"> </t>
        </is>
      </c>
      <c r="D52" s="4" t="inlineStr">
        <is>
          <t xml:space="preserve"> </t>
        </is>
      </c>
      <c r="E52" s="4" t="inlineStr">
        <is>
          <t xml:space="preserve"> </t>
        </is>
      </c>
      <c r="F52" s="4" t="inlineStr">
        <is>
          <t xml:space="preserve"> </t>
        </is>
      </c>
    </row>
    <row r="53">
      <c r="A53" s="4" t="inlineStr">
        <is>
          <t>Ending balance attributable to redeemable noncontrolling Interests at Jun. 30, 2023</t>
        </is>
      </c>
      <c r="B53" s="5" t="n">
        <v>22743998</v>
      </c>
      <c r="C53" s="4" t="inlineStr">
        <is>
          <t xml:space="preserve"> </t>
        </is>
      </c>
      <c r="D53" s="4" t="inlineStr">
        <is>
          <t xml:space="preserve"> </t>
        </is>
      </c>
      <c r="E53" s="4" t="inlineStr">
        <is>
          <t xml:space="preserve"> </t>
        </is>
      </c>
      <c r="F53" s="4" t="inlineStr">
        <is>
          <t xml:space="preserve"> </t>
        </is>
      </c>
    </row>
    <row r="54">
      <c r="A54" s="3" t="inlineStr">
        <is>
          <t>Increase (Decrease) in Temporary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ccrued excise tax</t>
        </is>
      </c>
      <c r="B55" s="6" t="n">
        <v>44436</v>
      </c>
      <c r="C55" s="4" t="inlineStr">
        <is>
          <t xml:space="preserve"> </t>
        </is>
      </c>
      <c r="D55" s="4" t="inlineStr">
        <is>
          <t xml:space="preserve"> </t>
        </is>
      </c>
      <c r="E55" s="4" t="inlineStr">
        <is>
          <t xml:space="preserve"> </t>
        </is>
      </c>
      <c r="F55" s="4" t="inlineStr">
        <is>
          <t xml:space="preserve"> </t>
        </is>
      </c>
    </row>
    <row r="56">
      <c r="A56" s="4" t="inlineStr">
        <is>
          <t>Beginning balance (shares) at Dec. 31, 2023</t>
        </is>
      </c>
      <c r="B56" s="5" t="n">
        <v>2823076</v>
      </c>
      <c r="C56" s="4" t="inlineStr">
        <is>
          <t xml:space="preserve"> </t>
        </is>
      </c>
      <c r="D56" s="5" t="n">
        <v>2823076</v>
      </c>
      <c r="E56" s="4" t="inlineStr">
        <is>
          <t xml:space="preserve"> </t>
        </is>
      </c>
      <c r="F56" s="4" t="inlineStr">
        <is>
          <t xml:space="preserve"> </t>
        </is>
      </c>
    </row>
    <row r="57">
      <c r="A57" s="4" t="inlineStr">
        <is>
          <t>Beginning Balance at Dec. 31, 2023</t>
        </is>
      </c>
      <c r="B57" s="6" t="n">
        <v>160316808</v>
      </c>
      <c r="C57" s="4" t="inlineStr">
        <is>
          <t xml:space="preserve"> </t>
        </is>
      </c>
      <c r="D57" s="6" t="n">
        <v>22164410</v>
      </c>
      <c r="E57" s="5" t="n">
        <v>-15392418</v>
      </c>
      <c r="F57" s="5" t="n">
        <v>153544816</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ssuance of restricted stock grants (shares)</t>
        </is>
      </c>
      <c r="B59" s="4" t="inlineStr">
        <is>
          <t xml:space="preserve"> </t>
        </is>
      </c>
      <c r="C59" s="4" t="inlineStr">
        <is>
          <t xml:space="preserve"> </t>
        </is>
      </c>
      <c r="D59" s="5" t="n">
        <v>77056</v>
      </c>
      <c r="E59" s="4" t="inlineStr">
        <is>
          <t xml:space="preserve"> </t>
        </is>
      </c>
      <c r="F59" s="4" t="inlineStr">
        <is>
          <t xml:space="preserve"> </t>
        </is>
      </c>
    </row>
    <row r="60">
      <c r="A60" s="4" t="inlineStr">
        <is>
          <t>Issuance of restricted stock grants</t>
        </is>
      </c>
      <c r="B60" s="4" t="inlineStr">
        <is>
          <t xml:space="preserve"> </t>
        </is>
      </c>
      <c r="C60" s="4" t="inlineStr">
        <is>
          <t xml:space="preserve"> </t>
        </is>
      </c>
      <c r="D60" s="6" t="n">
        <v>11818825</v>
      </c>
      <c r="E60" s="5" t="n">
        <v>-11818825</v>
      </c>
      <c r="F60" s="4" t="inlineStr">
        <is>
          <t xml:space="preserve"> </t>
        </is>
      </c>
    </row>
    <row r="61">
      <c r="A61" s="4" t="inlineStr">
        <is>
          <t>Amortization of restricted stock grants</t>
        </is>
      </c>
      <c r="B61" s="5" t="n">
        <v>6222428</v>
      </c>
      <c r="C61" s="4" t="inlineStr">
        <is>
          <t xml:space="preserve"> </t>
        </is>
      </c>
      <c r="D61" s="4" t="inlineStr">
        <is>
          <t xml:space="preserve"> </t>
        </is>
      </c>
      <c r="E61" s="5" t="n">
        <v>6222428</v>
      </c>
      <c r="F61" s="4" t="inlineStr">
        <is>
          <t xml:space="preserve"> </t>
        </is>
      </c>
    </row>
    <row r="62">
      <c r="A62" s="4" t="inlineStr">
        <is>
          <t>Issuance of common stock related to employee stock purchase plan (in shares)</t>
        </is>
      </c>
      <c r="B62" s="4" t="inlineStr">
        <is>
          <t xml:space="preserve"> </t>
        </is>
      </c>
      <c r="C62" s="4" t="inlineStr">
        <is>
          <t xml:space="preserve"> </t>
        </is>
      </c>
      <c r="D62" s="5" t="n">
        <v>1975</v>
      </c>
      <c r="E62" s="4" t="inlineStr">
        <is>
          <t xml:space="preserve"> </t>
        </is>
      </c>
      <c r="F62" s="4" t="inlineStr">
        <is>
          <t xml:space="preserve"> </t>
        </is>
      </c>
    </row>
    <row r="63">
      <c r="A63" s="4" t="inlineStr">
        <is>
          <t>Issuance of common shares related to employee stock purchase plan</t>
        </is>
      </c>
      <c r="B63" s="5" t="n">
        <v>300636</v>
      </c>
      <c r="C63" s="4" t="inlineStr">
        <is>
          <t xml:space="preserve"> </t>
        </is>
      </c>
      <c r="D63" s="6" t="n">
        <v>300636</v>
      </c>
      <c r="E63" s="4" t="inlineStr">
        <is>
          <t xml:space="preserve"> </t>
        </is>
      </c>
      <c r="F63" s="4" t="inlineStr">
        <is>
          <t xml:space="preserve"> </t>
        </is>
      </c>
    </row>
    <row r="64">
      <c r="A64" s="4" t="inlineStr">
        <is>
          <t>Shares withheld related to employee tax withholding (in shares)</t>
        </is>
      </c>
      <c r="B64" s="4" t="inlineStr">
        <is>
          <t xml:space="preserve"> </t>
        </is>
      </c>
      <c r="C64" s="4" t="inlineStr">
        <is>
          <t xml:space="preserve"> </t>
        </is>
      </c>
      <c r="D64" s="5" t="n">
        <v>-28974</v>
      </c>
      <c r="E64" s="4" t="inlineStr">
        <is>
          <t xml:space="preserve"> </t>
        </is>
      </c>
      <c r="F64" s="4" t="inlineStr">
        <is>
          <t xml:space="preserve"> </t>
        </is>
      </c>
    </row>
    <row r="65">
      <c r="A65" s="4" t="inlineStr">
        <is>
          <t>Shares withheld related to employee tax withholding</t>
        </is>
      </c>
      <c r="B65" s="5" t="n">
        <v>-4539691</v>
      </c>
      <c r="C65" s="4" t="inlineStr">
        <is>
          <t xml:space="preserve"> </t>
        </is>
      </c>
      <c r="D65" s="6" t="n">
        <v>-4539691</v>
      </c>
      <c r="E65" s="4" t="inlineStr">
        <is>
          <t xml:space="preserve"> </t>
        </is>
      </c>
      <c r="F65" s="4" t="inlineStr">
        <is>
          <t xml:space="preserve"> </t>
        </is>
      </c>
    </row>
    <row r="66">
      <c r="A66" s="4" t="inlineStr">
        <is>
          <t>Forfeiture of restricted stock grants (shares)</t>
        </is>
      </c>
      <c r="B66" s="4" t="inlineStr">
        <is>
          <t xml:space="preserve"> </t>
        </is>
      </c>
      <c r="C66" s="4" t="inlineStr">
        <is>
          <t xml:space="preserve"> </t>
        </is>
      </c>
      <c r="D66" s="5" t="n">
        <v>-1753</v>
      </c>
      <c r="E66" s="4" t="inlineStr">
        <is>
          <t xml:space="preserve"> </t>
        </is>
      </c>
      <c r="F66" s="4" t="inlineStr">
        <is>
          <t xml:space="preserve"> </t>
        </is>
      </c>
    </row>
    <row r="67">
      <c r="A67" s="4" t="inlineStr">
        <is>
          <t>Forfeiture of restricted stock grants</t>
        </is>
      </c>
      <c r="B67" s="5" t="n">
        <v>0</v>
      </c>
      <c r="C67" s="4" t="inlineStr">
        <is>
          <t xml:space="preserve"> </t>
        </is>
      </c>
      <c r="D67" s="6" t="n">
        <v>-302716</v>
      </c>
      <c r="E67" s="5" t="n">
        <v>302716</v>
      </c>
      <c r="F67" s="4" t="inlineStr">
        <is>
          <t xml:space="preserve"> </t>
        </is>
      </c>
    </row>
    <row r="68">
      <c r="A68" s="4" t="inlineStr">
        <is>
          <t>Repurchase of common stock (shares)</t>
        </is>
      </c>
      <c r="B68" s="4" t="inlineStr">
        <is>
          <t xml:space="preserve"> </t>
        </is>
      </c>
      <c r="C68" s="4" t="inlineStr">
        <is>
          <t xml:space="preserve"> </t>
        </is>
      </c>
      <c r="D68" s="5" t="n">
        <v>-120049</v>
      </c>
      <c r="E68" s="4" t="inlineStr">
        <is>
          <t xml:space="preserve"> </t>
        </is>
      </c>
      <c r="F68" s="4" t="inlineStr">
        <is>
          <t xml:space="preserve"> </t>
        </is>
      </c>
    </row>
    <row r="69">
      <c r="A69" s="4" t="inlineStr">
        <is>
          <t>Repurchase of common stock</t>
        </is>
      </c>
      <c r="B69" s="5" t="n">
        <v>-18525386</v>
      </c>
      <c r="C69" s="4" t="inlineStr">
        <is>
          <t xml:space="preserve"> </t>
        </is>
      </c>
      <c r="D69" s="6" t="n">
        <v>-18525386</v>
      </c>
      <c r="E69" s="4" t="inlineStr">
        <is>
          <t xml:space="preserve"> </t>
        </is>
      </c>
      <c r="F69" s="4" t="inlineStr">
        <is>
          <t xml:space="preserve"> </t>
        </is>
      </c>
    </row>
    <row r="70">
      <c r="A70" s="4" t="inlineStr">
        <is>
          <t>Cash dividends paid</t>
        </is>
      </c>
      <c r="B70" s="5" t="n">
        <v>-8380253</v>
      </c>
      <c r="C70" s="4" t="inlineStr">
        <is>
          <t xml:space="preserve"> </t>
        </is>
      </c>
      <c r="D70" s="4" t="inlineStr">
        <is>
          <t xml:space="preserve"> </t>
        </is>
      </c>
      <c r="E70" s="4" t="inlineStr">
        <is>
          <t xml:space="preserve"> </t>
        </is>
      </c>
      <c r="F70" s="5" t="n">
        <v>-8380253</v>
      </c>
    </row>
    <row r="71">
      <c r="A71" s="4" t="inlineStr">
        <is>
          <t>Net income</t>
        </is>
      </c>
      <c r="B71" s="6" t="n">
        <v>21141773</v>
      </c>
      <c r="C71" s="4" t="inlineStr">
        <is>
          <t xml:space="preserve"> </t>
        </is>
      </c>
      <c r="D71" s="4" t="inlineStr">
        <is>
          <t xml:space="preserve"> </t>
        </is>
      </c>
      <c r="E71" s="4" t="inlineStr">
        <is>
          <t xml:space="preserve"> </t>
        </is>
      </c>
      <c r="F71" s="5" t="n">
        <v>21141773</v>
      </c>
    </row>
    <row r="72">
      <c r="A72" s="4" t="inlineStr">
        <is>
          <t>Ending balance (shares) at Jun. 30, 2024</t>
        </is>
      </c>
      <c r="B72" s="5" t="n">
        <v>2751331</v>
      </c>
      <c r="C72" s="4" t="inlineStr">
        <is>
          <t xml:space="preserve"> </t>
        </is>
      </c>
      <c r="D72" s="5" t="n">
        <v>2751331</v>
      </c>
      <c r="E72" s="4" t="inlineStr">
        <is>
          <t xml:space="preserve"> </t>
        </is>
      </c>
      <c r="F72" s="4" t="inlineStr">
        <is>
          <t xml:space="preserve"> </t>
        </is>
      </c>
    </row>
    <row r="73">
      <c r="A73" s="4" t="inlineStr">
        <is>
          <t>Ending Balance at Jun. 30, 2024</t>
        </is>
      </c>
      <c r="B73" s="6" t="n">
        <v>156536315</v>
      </c>
      <c r="C73" s="4" t="inlineStr">
        <is>
          <t xml:space="preserve"> </t>
        </is>
      </c>
      <c r="D73" s="6" t="n">
        <v>10916078</v>
      </c>
      <c r="E73" s="5" t="n">
        <v>-20686099</v>
      </c>
      <c r="F73" s="5" t="n">
        <v>166306336</v>
      </c>
    </row>
    <row r="74">
      <c r="A74" s="3" t="inlineStr">
        <is>
          <t>Increase (Decrease) in Temporary Equity [Roll Forwar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ccrued excise tax</t>
        </is>
      </c>
      <c r="B75" s="5" t="n">
        <v>162090</v>
      </c>
      <c r="C75" s="4" t="inlineStr">
        <is>
          <t xml:space="preserve"> </t>
        </is>
      </c>
      <c r="D75" s="4" t="inlineStr">
        <is>
          <t xml:space="preserve"> </t>
        </is>
      </c>
      <c r="E75" s="4" t="inlineStr">
        <is>
          <t xml:space="preserve"> </t>
        </is>
      </c>
      <c r="F75" s="4" t="inlineStr">
        <is>
          <t xml:space="preserve"> </t>
        </is>
      </c>
    </row>
    <row r="76">
      <c r="A76" s="4" t="inlineStr">
        <is>
          <t>Beginning balance (shares) at Mar. 31, 2024</t>
        </is>
      </c>
      <c r="B76" s="4" t="inlineStr">
        <is>
          <t xml:space="preserve"> </t>
        </is>
      </c>
      <c r="C76" s="4" t="inlineStr">
        <is>
          <t xml:space="preserve"> </t>
        </is>
      </c>
      <c r="D76" s="5" t="n">
        <v>2804668</v>
      </c>
      <c r="E76" s="4" t="inlineStr">
        <is>
          <t xml:space="preserve"> </t>
        </is>
      </c>
      <c r="F76" s="4" t="inlineStr">
        <is>
          <t xml:space="preserve"> </t>
        </is>
      </c>
    </row>
    <row r="77">
      <c r="A77" s="4" t="inlineStr">
        <is>
          <t>Beginning Balance at Mar. 31, 2024</t>
        </is>
      </c>
      <c r="B77" s="5" t="n">
        <v>158285640</v>
      </c>
      <c r="C77" s="4" t="inlineStr">
        <is>
          <t xml:space="preserve"> </t>
        </is>
      </c>
      <c r="D77" s="6" t="n">
        <v>19029598</v>
      </c>
      <c r="E77" s="5" t="n">
        <v>-23075385</v>
      </c>
      <c r="F77" s="5" t="n">
        <v>162331427</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ssuance of restricted stock grants (shares)</t>
        </is>
      </c>
      <c r="B79" s="4" t="inlineStr">
        <is>
          <t xml:space="preserve"> </t>
        </is>
      </c>
      <c r="C79" s="4" t="inlineStr">
        <is>
          <t xml:space="preserve"> </t>
        </is>
      </c>
      <c r="D79" s="5" t="n">
        <v>5024</v>
      </c>
      <c r="E79" s="4" t="inlineStr">
        <is>
          <t xml:space="preserve"> </t>
        </is>
      </c>
      <c r="F79" s="4" t="inlineStr">
        <is>
          <t xml:space="preserve"> </t>
        </is>
      </c>
    </row>
    <row r="80">
      <c r="A80" s="4" t="inlineStr">
        <is>
          <t>Issuance of restricted stock grants</t>
        </is>
      </c>
      <c r="B80" s="5" t="n">
        <v>0</v>
      </c>
      <c r="C80" s="4" t="inlineStr">
        <is>
          <t xml:space="preserve"> </t>
        </is>
      </c>
      <c r="D80" s="6" t="n">
        <v>760427</v>
      </c>
      <c r="E80" s="5" t="n">
        <v>-760427</v>
      </c>
      <c r="F80" s="4" t="inlineStr">
        <is>
          <t xml:space="preserve"> </t>
        </is>
      </c>
    </row>
    <row r="81">
      <c r="A81" s="4" t="inlineStr">
        <is>
          <t>Amortization of restricted stock grants</t>
        </is>
      </c>
      <c r="B81" s="5" t="n">
        <v>2963189</v>
      </c>
      <c r="C81" s="4" t="inlineStr">
        <is>
          <t xml:space="preserve"> </t>
        </is>
      </c>
      <c r="D81" s="4" t="inlineStr">
        <is>
          <t xml:space="preserve"> </t>
        </is>
      </c>
      <c r="E81" s="5" t="n">
        <v>2963189</v>
      </c>
      <c r="F81" s="4" t="inlineStr">
        <is>
          <t xml:space="preserve"> </t>
        </is>
      </c>
    </row>
    <row r="82">
      <c r="A82" s="4" t="inlineStr">
        <is>
          <t>Issuance of common stock related to employee stock purchase plan (in shares)</t>
        </is>
      </c>
      <c r="B82" s="4" t="inlineStr">
        <is>
          <t xml:space="preserve"> </t>
        </is>
      </c>
      <c r="C82" s="4" t="inlineStr">
        <is>
          <t xml:space="preserve"> </t>
        </is>
      </c>
      <c r="D82" s="5" t="n">
        <v>287</v>
      </c>
      <c r="E82" s="4" t="inlineStr">
        <is>
          <t xml:space="preserve"> </t>
        </is>
      </c>
      <c r="F82" s="4" t="inlineStr">
        <is>
          <t xml:space="preserve"> </t>
        </is>
      </c>
    </row>
    <row r="83">
      <c r="A83" s="4" t="inlineStr">
        <is>
          <t>Issuance of common shares related to employee stock purchase plan</t>
        </is>
      </c>
      <c r="B83" s="5" t="n">
        <v>40397</v>
      </c>
      <c r="C83" s="4" t="inlineStr">
        <is>
          <t xml:space="preserve"> </t>
        </is>
      </c>
      <c r="D83" s="6" t="n">
        <v>40397</v>
      </c>
      <c r="E83" s="4" t="inlineStr">
        <is>
          <t xml:space="preserve"> </t>
        </is>
      </c>
      <c r="F83" s="4" t="inlineStr">
        <is>
          <t xml:space="preserve"> </t>
        </is>
      </c>
    </row>
    <row r="84">
      <c r="A84" s="4" t="inlineStr">
        <is>
          <t>Shares withheld related to employee tax withholding (in shares)</t>
        </is>
      </c>
      <c r="B84" s="4" t="inlineStr">
        <is>
          <t xml:space="preserve"> </t>
        </is>
      </c>
      <c r="C84" s="4" t="inlineStr">
        <is>
          <t xml:space="preserve"> </t>
        </is>
      </c>
      <c r="D84" s="5" t="n">
        <v>-22602</v>
      </c>
      <c r="E84" s="4" t="inlineStr">
        <is>
          <t xml:space="preserve"> </t>
        </is>
      </c>
      <c r="F84" s="4" t="inlineStr">
        <is>
          <t xml:space="preserve"> </t>
        </is>
      </c>
    </row>
    <row r="85">
      <c r="A85" s="4" t="inlineStr">
        <is>
          <t>Shares withheld related to employee tax withholding</t>
        </is>
      </c>
      <c r="B85" s="5" t="n">
        <v>-3484551</v>
      </c>
      <c r="C85" s="4" t="inlineStr">
        <is>
          <t xml:space="preserve"> </t>
        </is>
      </c>
      <c r="D85" s="6" t="n">
        <v>-3484551</v>
      </c>
      <c r="E85" s="4" t="inlineStr">
        <is>
          <t xml:space="preserve"> </t>
        </is>
      </c>
      <c r="F85" s="4" t="inlineStr">
        <is>
          <t xml:space="preserve"> </t>
        </is>
      </c>
    </row>
    <row r="86">
      <c r="A86" s="4" t="inlineStr">
        <is>
          <t>Forfeiture of restricted stock grants (shares)</t>
        </is>
      </c>
      <c r="B86" s="4" t="inlineStr">
        <is>
          <t xml:space="preserve"> </t>
        </is>
      </c>
      <c r="C86" s="4" t="inlineStr">
        <is>
          <t xml:space="preserve"> </t>
        </is>
      </c>
      <c r="D86" s="5" t="n">
        <v>-1105</v>
      </c>
      <c r="E86" s="4" t="inlineStr">
        <is>
          <t xml:space="preserve"> </t>
        </is>
      </c>
      <c r="F86" s="4" t="inlineStr">
        <is>
          <t xml:space="preserve"> </t>
        </is>
      </c>
    </row>
    <row r="87">
      <c r="A87" s="4" t="inlineStr">
        <is>
          <t>Forfeiture of restricted stock grants</t>
        </is>
      </c>
      <c r="B87" s="5" t="n">
        <v>0</v>
      </c>
      <c r="C87" s="4" t="inlineStr">
        <is>
          <t xml:space="preserve"> </t>
        </is>
      </c>
      <c r="D87" s="6" t="n">
        <v>-186524</v>
      </c>
      <c r="E87" s="5" t="n">
        <v>186524</v>
      </c>
      <c r="F87" s="4" t="inlineStr">
        <is>
          <t xml:space="preserve"> </t>
        </is>
      </c>
    </row>
    <row r="88">
      <c r="A88" s="4" t="inlineStr">
        <is>
          <t>Repurchase of common stock (shares)</t>
        </is>
      </c>
      <c r="B88" s="4" t="inlineStr">
        <is>
          <t xml:space="preserve"> </t>
        </is>
      </c>
      <c r="C88" s="4" t="inlineStr">
        <is>
          <t xml:space="preserve"> </t>
        </is>
      </c>
      <c r="D88" s="5" t="n">
        <v>-34941</v>
      </c>
      <c r="E88" s="4" t="inlineStr">
        <is>
          <t xml:space="preserve"> </t>
        </is>
      </c>
      <c r="F88" s="4" t="inlineStr">
        <is>
          <t xml:space="preserve"> </t>
        </is>
      </c>
    </row>
    <row r="89">
      <c r="A89" s="4" t="inlineStr">
        <is>
          <t>Repurchase of common stock</t>
        </is>
      </c>
      <c r="B89" s="5" t="n">
        <v>-5243269</v>
      </c>
      <c r="C89" s="4" t="inlineStr">
        <is>
          <t xml:space="preserve"> </t>
        </is>
      </c>
      <c r="D89" s="6" t="n">
        <v>-5243269</v>
      </c>
      <c r="E89" s="4" t="inlineStr">
        <is>
          <t xml:space="preserve"> </t>
        </is>
      </c>
      <c r="F89" s="4" t="inlineStr">
        <is>
          <t xml:space="preserve"> </t>
        </is>
      </c>
    </row>
    <row r="90">
      <c r="A90" s="4" t="inlineStr">
        <is>
          <t>Cash dividends paid</t>
        </is>
      </c>
      <c r="B90" s="5" t="n">
        <v>-4150931</v>
      </c>
      <c r="C90" s="4" t="inlineStr">
        <is>
          <t xml:space="preserve"> </t>
        </is>
      </c>
      <c r="D90" s="4" t="inlineStr">
        <is>
          <t xml:space="preserve"> </t>
        </is>
      </c>
      <c r="E90" s="4" t="inlineStr">
        <is>
          <t xml:space="preserve"> </t>
        </is>
      </c>
      <c r="F90" s="5" t="n">
        <v>-4150931</v>
      </c>
    </row>
    <row r="91">
      <c r="A91" s="4" t="inlineStr">
        <is>
          <t>Net income</t>
        </is>
      </c>
      <c r="B91" s="6" t="n">
        <v>8125840</v>
      </c>
      <c r="C91" s="4" t="inlineStr">
        <is>
          <t xml:space="preserve"> </t>
        </is>
      </c>
      <c r="D91" s="4" t="inlineStr">
        <is>
          <t xml:space="preserve"> </t>
        </is>
      </c>
      <c r="E91" s="4" t="inlineStr">
        <is>
          <t xml:space="preserve"> </t>
        </is>
      </c>
      <c r="F91" s="5" t="n">
        <v>8125840</v>
      </c>
    </row>
    <row r="92">
      <c r="A92" s="4" t="inlineStr">
        <is>
          <t>Ending balance (shares) at Jun. 30, 2024</t>
        </is>
      </c>
      <c r="B92" s="5" t="n">
        <v>2751331</v>
      </c>
      <c r="C92" s="4" t="inlineStr">
        <is>
          <t xml:space="preserve"> </t>
        </is>
      </c>
      <c r="D92" s="5" t="n">
        <v>2751331</v>
      </c>
      <c r="E92" s="4" t="inlineStr">
        <is>
          <t xml:space="preserve"> </t>
        </is>
      </c>
      <c r="F92" s="4" t="inlineStr">
        <is>
          <t xml:space="preserve"> </t>
        </is>
      </c>
    </row>
    <row r="93">
      <c r="A93" s="4" t="inlineStr">
        <is>
          <t>Ending Balance at Jun. 30, 2024</t>
        </is>
      </c>
      <c r="B93" s="6" t="n">
        <v>156536315</v>
      </c>
      <c r="C93" s="4" t="inlineStr">
        <is>
          <t xml:space="preserve"> </t>
        </is>
      </c>
      <c r="D93" s="6" t="n">
        <v>10916078</v>
      </c>
      <c r="E93" s="6" t="n">
        <v>-20686099</v>
      </c>
      <c r="F93" s="6" t="n">
        <v>166306336</v>
      </c>
    </row>
    <row r="94">
      <c r="A94" s="3" t="inlineStr">
        <is>
          <t>Increase (Decrease) in Temporary Equity [Roll Forward]</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ccrued excise tax</t>
        </is>
      </c>
      <c r="B95" s="6" t="n">
        <v>35343</v>
      </c>
      <c r="C95" s="4" t="inlineStr">
        <is>
          <t xml:space="preserve"> </t>
        </is>
      </c>
      <c r="D95" s="4" t="inlineStr">
        <is>
          <t xml:space="preserve"> </t>
        </is>
      </c>
      <c r="E95" s="4" t="inlineStr">
        <is>
          <t xml:space="preserve"> </t>
        </is>
      </c>
      <c r="F9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1141773</v>
      </c>
      <c r="C4" s="6" t="n">
        <v>24271996</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638772</v>
      </c>
      <c r="C6" s="5" t="n">
        <v>654971</v>
      </c>
    </row>
    <row r="7">
      <c r="A7" s="4" t="inlineStr">
        <is>
          <t>Share-based compensation</t>
        </is>
      </c>
      <c r="B7" s="5" t="n">
        <v>6267522</v>
      </c>
      <c r="C7" s="5" t="n">
        <v>5915199</v>
      </c>
    </row>
    <row r="8">
      <c r="A8" s="4" t="inlineStr">
        <is>
          <t>Increase in accounts receivable</t>
        </is>
      </c>
      <c r="B8" s="5" t="n">
        <v>-994977</v>
      </c>
      <c r="C8" s="5" t="n">
        <v>-1629081</v>
      </c>
    </row>
    <row r="9">
      <c r="A9" s="4" t="inlineStr">
        <is>
          <t>Change in current income taxes</t>
        </is>
      </c>
      <c r="B9" s="5" t="n">
        <v>329659</v>
      </c>
      <c r="C9" s="5" t="n">
        <v>739586</v>
      </c>
    </row>
    <row r="10">
      <c r="A10" s="4" t="inlineStr">
        <is>
          <t>Change in deferred income taxes</t>
        </is>
      </c>
      <c r="B10" s="5" t="n">
        <v>1257913</v>
      </c>
      <c r="C10" s="5" t="n">
        <v>1826918</v>
      </c>
    </row>
    <row r="11">
      <c r="A11" s="4" t="inlineStr">
        <is>
          <t>Net gains on investments</t>
        </is>
      </c>
      <c r="B11" s="5" t="n">
        <v>-6967386</v>
      </c>
      <c r="C11" s="5" t="n">
        <v>-12118180</v>
      </c>
    </row>
    <row r="12">
      <c r="A12" s="4" t="inlineStr">
        <is>
          <t>Net change in securities held by Consolidated Fund</t>
        </is>
      </c>
      <c r="B12" s="5" t="n">
        <v>0</v>
      </c>
      <c r="C12" s="5" t="n">
        <v>-4013615</v>
      </c>
    </row>
    <row r="13">
      <c r="A13" s="4" t="inlineStr">
        <is>
          <t>Decrease in accrued incentive compensation</t>
        </is>
      </c>
      <c r="B13" s="5" t="n">
        <v>-14933847</v>
      </c>
      <c r="C13" s="5" t="n">
        <v>-18806944</v>
      </c>
    </row>
    <row r="14">
      <c r="A14" s="4" t="inlineStr">
        <is>
          <t>Increase in deferred compensation</t>
        </is>
      </c>
      <c r="B14" s="5" t="n">
        <v>587524</v>
      </c>
      <c r="C14" s="5" t="n">
        <v>2469535</v>
      </c>
    </row>
    <row r="15">
      <c r="A15" s="4" t="inlineStr">
        <is>
          <t>Other changes in assets and liabilities</t>
        </is>
      </c>
      <c r="B15" s="5" t="n">
        <v>-410874</v>
      </c>
      <c r="C15" s="5" t="n">
        <v>-1196020</v>
      </c>
    </row>
    <row r="16">
      <c r="A16" s="4" t="inlineStr">
        <is>
          <t>Net cash provided by (used in) operating activities</t>
        </is>
      </c>
      <c r="B16" s="5" t="n">
        <v>6916079</v>
      </c>
      <c r="C16" s="5" t="n">
        <v>-1885635</v>
      </c>
    </row>
    <row r="17">
      <c r="A17" s="3" t="inlineStr">
        <is>
          <t>CASH FLOWS FROM INVESTING ACTIVITIES:</t>
        </is>
      </c>
      <c r="B17" s="4" t="inlineStr">
        <is>
          <t xml:space="preserve"> </t>
        </is>
      </c>
      <c r="C17" s="4" t="inlineStr">
        <is>
          <t xml:space="preserve"> </t>
        </is>
      </c>
    </row>
    <row r="18">
      <c r="A18" s="4" t="inlineStr">
        <is>
          <t>Purchase of property and equipment</t>
        </is>
      </c>
      <c r="B18" s="5" t="n">
        <v>-139900</v>
      </c>
      <c r="C18" s="5" t="n">
        <v>-21705</v>
      </c>
    </row>
    <row r="19">
      <c r="A19" s="4" t="inlineStr">
        <is>
          <t>Purchase of Company sponsored investments</t>
        </is>
      </c>
      <c r="B19" s="5" t="n">
        <v>-8723131</v>
      </c>
      <c r="C19" s="5" t="n">
        <v>-5827496</v>
      </c>
    </row>
    <row r="20">
      <c r="A20" s="4" t="inlineStr">
        <is>
          <t>Proceeds from sale of Company sponsored investments</t>
        </is>
      </c>
      <c r="B20" s="5" t="n">
        <v>9432334</v>
      </c>
      <c r="C20" s="5" t="n">
        <v>4424864</v>
      </c>
    </row>
    <row r="21">
      <c r="A21" s="4" t="inlineStr">
        <is>
          <t>Net cash provided by (used in) investing activities</t>
        </is>
      </c>
      <c r="B21" s="5" t="n">
        <v>569303</v>
      </c>
      <c r="C21" s="5" t="n">
        <v>-1424337</v>
      </c>
    </row>
    <row r="22">
      <c r="A22" s="3" t="inlineStr">
        <is>
          <t>CASH FLOWS FROM FINANCING ACTIVITIES:</t>
        </is>
      </c>
      <c r="B22" s="4" t="inlineStr">
        <is>
          <t xml:space="preserve"> </t>
        </is>
      </c>
      <c r="C22" s="4" t="inlineStr">
        <is>
          <t xml:space="preserve"> </t>
        </is>
      </c>
    </row>
    <row r="23">
      <c r="A23" s="4" t="inlineStr">
        <is>
          <t>Value of common shares withheld related to employee tax withholding</t>
        </is>
      </c>
      <c r="B23" s="5" t="n">
        <v>-4539691</v>
      </c>
      <c r="C23" s="5" t="n">
        <v>-4173781</v>
      </c>
    </row>
    <row r="24">
      <c r="A24" s="4" t="inlineStr">
        <is>
          <t>Payment of dividends</t>
        </is>
      </c>
      <c r="B24" s="5" t="n">
        <v>-8380253</v>
      </c>
      <c r="C24" s="5" t="n">
        <v>-9009648</v>
      </c>
    </row>
    <row r="25">
      <c r="A25" s="4" t="inlineStr">
        <is>
          <t>Net subscriptions received from redeemable noncontrolling interest holders</t>
        </is>
      </c>
      <c r="B25" s="5" t="n">
        <v>0</v>
      </c>
      <c r="C25" s="5" t="n">
        <v>6485835</v>
      </c>
    </row>
    <row r="26">
      <c r="A26" s="4" t="inlineStr">
        <is>
          <t>Repurchases of common shares</t>
        </is>
      </c>
      <c r="B26" s="5" t="n">
        <v>-18363296</v>
      </c>
      <c r="C26" s="5" t="n">
        <v>-14865784</v>
      </c>
    </row>
    <row r="27">
      <c r="A27" s="4" t="inlineStr">
        <is>
          <t>Proceeds received under employee stock purchase plan</t>
        </is>
      </c>
      <c r="B27" s="5" t="n">
        <v>255542</v>
      </c>
      <c r="C27" s="5" t="n">
        <v>335044</v>
      </c>
    </row>
    <row r="28">
      <c r="A28" s="4" t="inlineStr">
        <is>
          <t>Net cash used in financing activities</t>
        </is>
      </c>
      <c r="B28" s="5" t="n">
        <v>-31027698</v>
      </c>
      <c r="C28" s="5" t="n">
        <v>-21228334</v>
      </c>
    </row>
    <row r="29">
      <c r="A29" s="3" t="inlineStr">
        <is>
          <t>CASH AND CASH EQUIVALENTS</t>
        </is>
      </c>
      <c r="B29" s="4" t="inlineStr">
        <is>
          <t xml:space="preserve"> </t>
        </is>
      </c>
      <c r="C29" s="4" t="inlineStr">
        <is>
          <t xml:space="preserve"> </t>
        </is>
      </c>
    </row>
    <row r="30">
      <c r="A30" s="4" t="inlineStr">
        <is>
          <t>Net change during the period</t>
        </is>
      </c>
      <c r="B30" s="5" t="n">
        <v>-23542316</v>
      </c>
      <c r="C30" s="5" t="n">
        <v>-24538306</v>
      </c>
    </row>
    <row r="31">
      <c r="A31" s="4" t="inlineStr">
        <is>
          <t>At beginning of period</t>
        </is>
      </c>
      <c r="B31" s="5" t="n">
        <v>46991879</v>
      </c>
      <c r="C31" s="5" t="n">
        <v>63195302</v>
      </c>
    </row>
    <row r="32">
      <c r="A32" s="4" t="inlineStr">
        <is>
          <t>At end of period</t>
        </is>
      </c>
      <c r="B32" s="5" t="n">
        <v>23449563</v>
      </c>
      <c r="C32" s="5" t="n">
        <v>38656996</v>
      </c>
    </row>
    <row r="33">
      <c r="A33" s="3" t="inlineStr">
        <is>
          <t>Supplemental cash flow information:</t>
        </is>
      </c>
      <c r="B33" s="4" t="inlineStr">
        <is>
          <t xml:space="preserve"> </t>
        </is>
      </c>
      <c r="C33" s="4" t="inlineStr">
        <is>
          <t xml:space="preserve"> </t>
        </is>
      </c>
    </row>
    <row r="34">
      <c r="A34" s="4" t="inlineStr">
        <is>
          <t>Income taxes paid</t>
        </is>
      </c>
      <c r="B34" s="6" t="n">
        <v>6417179</v>
      </c>
      <c r="C34" s="6" t="n">
        <v>62486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and Redeemable Noncontrolling Interest (unaudited) (Parenthetic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Accrued excise tax</t>
        </is>
      </c>
      <c r="B4" s="6" t="n">
        <v>35343</v>
      </c>
      <c r="C4" s="6" t="n">
        <v>44436</v>
      </c>
      <c r="D4" s="6" t="n">
        <v>162090</v>
      </c>
      <c r="E4" s="6" t="n">
        <v>7224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Diamond Hill Investment Group, Inc., an Ohio corporation (“DHIL” and, collectively with its subsidiaries, the “Company”), derives its consolidated revenues and net income from investment advisory and fund administration services provided by its wholly-owned subsidiary, Diamond Hill Capital Management, Inc., an Ohio corporation (“DHCM”). DHCM is a registered investment adviser. DHCM is the investment adviser and administrator for the Diamond Hill Funds (the “Funds”), a series of open-end mutual funds. DHCM also provides investment advisory services to Diamond Hill Micro Cap Fund, LP (“DHMF”), a private fund, as well as separately managed accounts, collective investment trusts (“CITs”), other pooled vehicles including sub-advised funds, and model delivery progra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03:28Z</dcterms:created>
  <dcterms:modified xmlns:dcterms="http://purl.org/dc/terms/" xmlns:xsi="http://www.w3.org/2001/XMLSchema-instance" xsi:type="dcterms:W3CDTF">2024-07-31T20:03:28Z</dcterms:modified>
</cp:coreProperties>
</file>